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Accounts payable and other accr" sheetId="14" state="visible" r:id="rId14"/>
    <sheet xmlns:r="http://schemas.openxmlformats.org/officeDocument/2006/relationships" name="Common Stock and Warrants" sheetId="15" state="visible" r:id="rId15"/>
    <sheet xmlns:r="http://schemas.openxmlformats.org/officeDocument/2006/relationships" name="Stock Award Plans and Stock-ba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Fair Value of Financial Instr_2" sheetId="22" state="visible" r:id="rId22"/>
    <sheet xmlns:r="http://schemas.openxmlformats.org/officeDocument/2006/relationships" name="Accounts payable and other ac_2" sheetId="23" state="visible" r:id="rId23"/>
    <sheet xmlns:r="http://schemas.openxmlformats.org/officeDocument/2006/relationships" name="Stock Award Plans and Stock-b_2" sheetId="24" state="visible" r:id="rId24"/>
    <sheet xmlns:r="http://schemas.openxmlformats.org/officeDocument/2006/relationships" name="Commitments and Contingencies (" sheetId="25" state="visible" r:id="rId25"/>
    <sheet xmlns:r="http://schemas.openxmlformats.org/officeDocument/2006/relationships" name="Liquidity - Additional Informa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ntories - Schedule of Inven" sheetId="30" state="visible" r:id="rId30"/>
    <sheet xmlns:r="http://schemas.openxmlformats.org/officeDocument/2006/relationships" name="Fair Value of Financial Instr_3" sheetId="31" state="visible" r:id="rId31"/>
    <sheet xmlns:r="http://schemas.openxmlformats.org/officeDocument/2006/relationships" name="Accounts payable and other ac_3" sheetId="32" state="visible" r:id="rId32"/>
    <sheet xmlns:r="http://schemas.openxmlformats.org/officeDocument/2006/relationships" name="Common Stock and Warrants - Add" sheetId="33" state="visible" r:id="rId33"/>
    <sheet xmlns:r="http://schemas.openxmlformats.org/officeDocument/2006/relationships" name="Stock Award Plans and Stock-b_3" sheetId="34" state="visible" r:id="rId34"/>
    <sheet xmlns:r="http://schemas.openxmlformats.org/officeDocument/2006/relationships" name="Stock Award Plans and Stock-b_4"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YO</t>
        </is>
      </c>
      <c r="C9" s="4" t="inlineStr">
        <is>
          <t xml:space="preserve"> </t>
        </is>
      </c>
    </row>
    <row r="10">
      <c r="A10" s="4" t="inlineStr">
        <is>
          <t>Entity Registrant Name</t>
        </is>
      </c>
      <c r="B10" s="4" t="inlineStr">
        <is>
          <t>MYOMO, INC.</t>
        </is>
      </c>
      <c r="C10" s="4" t="inlineStr">
        <is>
          <t xml:space="preserve"> </t>
        </is>
      </c>
    </row>
    <row r="11">
      <c r="A11" s="4" t="inlineStr">
        <is>
          <t>Entity Central Index Key</t>
        </is>
      </c>
      <c r="B11" s="4" t="inlineStr">
        <is>
          <t>00013692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8814637</v>
      </c>
    </row>
    <row r="18">
      <c r="A18" s="4" t="inlineStr">
        <is>
          <t>Entity File Number</t>
        </is>
      </c>
      <c r="B18" s="4" t="inlineStr">
        <is>
          <t>001-3810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Tax Identification Number</t>
        </is>
      </c>
      <c r="B21" s="4" t="inlineStr">
        <is>
          <t>47-0944526</t>
        </is>
      </c>
      <c r="C21" s="4" t="inlineStr">
        <is>
          <t xml:space="preserve"> </t>
        </is>
      </c>
    </row>
    <row r="22">
      <c r="A22" s="4" t="inlineStr">
        <is>
          <t>Entity Address, Address Line One</t>
        </is>
      </c>
      <c r="B22" s="4" t="inlineStr">
        <is>
          <t>137 Portland St.</t>
        </is>
      </c>
      <c r="C22" s="4" t="inlineStr">
        <is>
          <t xml:space="preserve"> </t>
        </is>
      </c>
    </row>
    <row r="23">
      <c r="A23" s="4" t="inlineStr">
        <is>
          <t>Entity Address, Address Line Two</t>
        </is>
      </c>
      <c r="B23" s="4" t="inlineStr">
        <is>
          <t>4th Floor</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4</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96-9058</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AMER</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t>
        </is>
      </c>
      <c r="B4" s="4" t="inlineStr">
        <is>
          <t>Note 2 — Liquidity The Company incurred net losses of approximately $ 3,835,600 and $ 2,644,300 during the three months ended March 31, 2024 and 2023, respectively, and has an accumulated deficit of approximately $ 100,766,400 and $ 96,930,800 at March 31, 2024 and December 31, 2023, respectively. Cash used in operating activities was approximately $ 3,245,600 and $ 1,816,700 for the three months ended March 31, 2024 and 2023, respectively. The Company's historical losses and cash used in operations are indicators of substantial doubt regarding the Company's ability to continue as a going concern. Based upon its current cash, cash and cash equivalents, and short-term investments, as well as the future expected cash flows, the Company believes that its available cash, cash equivalents, and short-term investments will fund its operations for at least the next twelve months from the issuance date of these financial statements. The Company has historically funded its operations through financing activities, including raising equity and debt. On January 19, 2024, the Company completed a registered direct equity offering, selling 1,354,218 shares of common stock and 224,730 pre-funded warrants to purchase common stock at $ 3.80 per share, or $ 3.7999 per pre-funded warrant, generating net proceeds after fees and expenses of approximately $ 5.4 million. On August 29, 2023, the Company completed a public equity offering, selling 5,413,334 shares of common stock and 1,920,000 pre-funded warrants to purchase common stock at $ 0.60 per share or at $ 0.5999 per pre-funded warrant, generating proceeds after fees and expenses of approximately $ 3.9 million. On January 17, 2023, the Company completed a public equity offering, selling 13,169,074 shares of common stock and 6,830,926 to pre-funded warrants to purchase common stock at $ 0.325 per share or at $ 0.3249 per pre-funded warrant, generating proceeds after fees and expenses of approximately $ 5.7 million. See Note 7 - Common Stock and Warrants for further discussion. Financing activities, such as the recent registered direct equity offering, are enabling the Company to sustain its operations. Management's operating plans are primarily focused on increasing its clinical, reimbursement and manufacturing capacity in order to serve a higher volume of Medicare Part B patients in 2024. The Company believes that based on the final fees published by the Centers for Medicare and Medicaid Services (“CMS”) for the Company’s products, which became effective on April 1, 2024, if the Company is able to hire at least 50 to 60 additional employees during the first half of 2024 as planned to increase its clinical, reimbursement and manufacturing capacity, and its supply chain is able to meet its volume requirements without disruption, the Company believes it can achieve cash flow breakeven on a quarterly basis by the fourth quarter of 2024. In addition, the Company believes that it has access to capital resources through possible public or private equity offerings, exercises of outstanding warrants, debt financings, or other means. Debt financing may contain other terms that are not favorable to the Company or its stockholders. Based on the Company's latitude as to the timing and amount of certain expenses, its current cash position and operating plans, the Company believes that the substantial doubt is alleviated as of the issuance date of these financial statements. However, there can be no assurance that the Company will be successful in implementing its operating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March 31, 2024 and for the three months ended March 31, 2024 and 2023. The results of operations for the three months ended March 31, 2024 are not necessarily indicative of the operating results for the fiscal year ending December 31, 2024, or any other period. These condensed consolidated financial statements should be read in conjunction with the audited financial statements and related disclosures of the Company as of December 31, 2023 and 2022 and for the years then ended, included in the Company’s Annual Report on Form 10-K for the year ended December 31, 2023 . Basis of Consolidation The condensed consolidated financial statements include the accounts of the Company and its wholly-owned subsidiary Myomo Europe GmbH. All significant intercompany balances and transactions are eliminated. Comprehensive Income (Loss) Comprehensive loss inclu des all changes in equity during a period, except those resulting from investments by stockholders and distributions to stockholders.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three months ended March 31, 2024. There were no reclassifications in the three months ended March 31, 2023.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deferred tax valuation allowances, valuation of stock-based compensation, warranty obligations and reserves for slow-moving inventory. 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March 31, 2024 and December 31, 2023. The Company considers all investments with an original maturity of greater than three months but less than one year to be short-term investments. Short-term investments as of March 31, 2024 and December 31, 2023 consists of commercial paper and U.S. Treasury Bills, which are classified as held-to-maturity, and certificates of deposit totaling approximately $ 5,523,700 and $ 1,994,700 as of March 31, 2024, and December 31, 2023, respectively. The Company determines the appropriate balance sheet classification of its investments at the time of purchases and evaluates the classification at each balance sheet date. All of the Company's U.S. Treasury Bills mature within the subsequent twelve months from the date of purchase. 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based on a number of factors, including current credit conditions and customer payment history. The Company does not require collateral or accrue interest on accounts receivable and credit terms are generally 30 days. At March 31, 2024 , and December 31, 2023. The Company recorded an allowance for credit losses accounts which was immaterial to the condensed consolidated financial statements. 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The JV Company will manufacture and sell the Company’s current and future products in greater China, including Hong Kong, Macau and Taiwan. The Company accounts for its investment in the JV Company under the equity method because the Company exerts significant influence over its management. The investment was fully written off as of December 31, 2023, due to the recording of the Company's share of the losses of the JV Company in prior periods, which were recorded to other expense (income) in the condensed consolidated statement of operations, the Company has no obligation to fund any losses incurred by the JV Company. Revenue Recognition The Company accounts for revenue under ASC 606, “Revenue from Contracts with Customers” and all of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and the Veterans Administration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an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s to receive in exchange for the device. These insurers represent ed 54 % and 63 % of direct billing channel revenue during the three months ended March 31, 2024 and 2023, respectively. Depending on the timing of product deliveries to customers, which is when cost of revenue must be recorded, and when the Company meets the criteria to record revenue, there may be fluctuations in gross margin. During the three months ended March 31, 2024 and 2023, the Company recognized revenue of approximate ly $ 963,400 and $ 1,683,800 , respectively, from third-party payers for which costs related to the completion of the Company’s performance obligations were not recorded in the current period. For revenues derived from O&amp;P providers and the VA,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definitive agreement with Ryzur Medical to form the JV Company to manufacture and sell the Company's current and future products in greater China, including Hong Kong, Macau and Taiwan (the “JV Agreement”). Under the JV Agreement, the Company is entitled to receive an upfront license fee of $ 2.7 million. As of June 30, 2023, the final portion of the initial license fee has been paid in full and recognized as license revenue. In addition, the Company is entitled to receive a guaranteed minimum payment for purchase of MyoPro Control Units for a period of ten years from the effective date of the JV Agreement. The Company will recognize revenue on these amounts upon invoicing of the JV Company as long as the collectability is deemed to be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no deferred revenue as of March 31, 2024, and approximately $ 8,500 of deferred revenue as of December 31, 2023. Disaggregated Revenue from Contracts with Customers The following table presents revenue by major source:
For the Three Months
2024 2023
Direct to patient $ 2,234,742 $ 2,414,614
Clinical/Medical providers 1,519,647 1,032,094
Total revenue from contracts with customers $ 3,754,389 $ 3,446,708 Geographic Data The Company generate d 75 % of its total revenue from the United States, 22 % from Germany, and 3 % from other international locations for the three months ended March 31, 2024 . The Company generated 80 % of its total revenue from the United States, 17 % from Germany, and 3 % from other international locations, for the three months ended March 31, 2023.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months ended March 31, 2024 and 2023, the Company recorded cost of goods sold of approximate ly $ 112,100 and $ 199,800 , respectively, without corresponding revenue.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Advertising The Company charges the costs of advertising to operating expenses as incurred . Advertising expense amounted to approximately $ 787,200 and $ 691,500 during the three months ended March 31, 2024 and 2023 , respectively. Foreign Currency Translation The functional currency of the Company’s foreign subsidiary, Myomo Europe GmbH, is the Euro. Foreign exchange translation gains and losses from the Euro to U.S. dollars are included in other comprehensive gain. The Company recorded gains of approximately $ 63,800 and $ 65,800 during the three months ended March 31, 2024 and 2023, respectively, which are included in accumulated other comprehensive income in the condensed consolidated balance sheet. Transaction and translation foreign exchange gains and losses from a foreign currency to the functional currency are included in cost of goods sold in the consolidated statements of operations. Such amounts were immaterial for the three months ended March 31, 2024 and 2023. The balance sheet is translated using the spot rate on the day of reporting and the statement of operations is translated monthly using the average rate for the month. 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months ended March 31, 2024 and 2023, and as a result, all potentially dilutive common shares are considered antidilutive for these periods. Potential dilutive common shares issuable consist of the following at:
March 31,
2024 2023
Stock options 23,929 28,327
Restricted stock units 1,197,626 681,884
Other warrants 668,250 668,250
Total 1,889,805 1,378,461 Due to their nominal exercise price of $ 0.0001 per share, a total of 8,496,249 and 6,830,926 outstanding pre-funded warrants as of March 31, 2024 and 2023 respectively are considered common stock equivalents and are included in weighted average shares outstanding in the accompanying condensed consolidated statements of operations as of the closing dates of the Company's public equity offerings in January 2023, August 2023, and January 2024 respectively. Recently Adopted Accounting Standards In September 2022, the Financial Accounting Standards Board (“FASB”) issued Accounting Standards Update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The Company has adopted this new standard January 1,2024, which did not have a material impact on its financial position and results of operations. In October 2023, the FASB issued ASU 2023-06, ,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will become effective for public companies as of December 15, 2024 and effective to all other companies as of December 15, 2025. The Company will adopt these new standards when they become effective, which is not expected to have a material impact on it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4 — Inventories Inventories consist of the following at:
March 31, December 31,
Finished goods $ 800,018 $ 321,484
Work in process 111,192 6,589
Parts and subassemblies 1,475,287 1,475,434
Inventories, net $ 2,386,497 $ 1,803,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measures the fair value of financial assets and liabilities based on the guidance of ASC 820, “Fair Value Measurement”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consist of money market funds that limit their investments to only short-term U.S. Treasury Securities and repurchase agreements related to these securities. Short-term investments primarily consists of commercial paper and U.S. Treasury Bills and are carried on the condensed consolidated balance sheets at amortized cost which approximates fair value. Cash equivalents and short-term investments measured at fair value on a recurring basis at March 31, 2024 were as follows:
In Active Significant Significant Total
Money market funds $ 3,825,615 — — $ 3,825,615
Commercial paper $ — $ 1,598,452 — $ 1,598,452
Short-term investments $ — $ 5,523,664 $ — $ 5,523,664 Cash equivalents and short-term investments measured at fair value on a recurring basis at December 31, 2023 were as follows:
In Active Significant Significant Total
Money market funds $ 4,893,387 — — $ 4,893,387
Commercial paper — $ 746,762 — $ 746,762
Short-term investments — $ 1,994,662 — $ 1,994,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6 - Accounts Payable and Other Accrued Expenses Accounts Payable and Other Accrued Expenses consists of the following at:
March 31, December 31,
Trade payables $ 828,873 $ 1,073,405
Accrued compensation and benefits 2,249,006 1,964,487
Accrued professional services 45,832 52,202
Warranty reserve 224,424 231,108
Customer deposits 1,497,016 1,114,979
Other 118,556 449,763
$ 4,963,707 $ 4,885,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4</t>
        </is>
      </c>
    </row>
    <row r="3">
      <c r="A3" s="3" t="inlineStr">
        <is>
          <t>Equity [Abstract]</t>
        </is>
      </c>
      <c r="B3" s="4" t="inlineStr">
        <is>
          <t xml:space="preserve"> </t>
        </is>
      </c>
    </row>
    <row r="4">
      <c r="A4" s="4" t="inlineStr">
        <is>
          <t>Common Stock and Warrants</t>
        </is>
      </c>
      <c r="B4" s="4" t="inlineStr">
        <is>
          <t xml:space="preserve">Note 7 — Common Stock and Warrants On January 17, 2023, the Company completed a public equity offering, selling 13,169,074 shares of common stock and 6,830,926 pre-funded warrants at $ 0.325 per share or at $ 0.3249 per warrant, generating proceeds after fees and expenses of approximately $ 5.7 million. As of March 31, 2024, 6,351,519 pre-funded warrants remain exercisable. Each pre-funded warrant is exercisable for one share of the Company’s common stock at a nominal exercise price of $ 0.0001 per share. On August 29, 2023, the Company completed a public equity offering, selling 5,413,334 shares of common stock and 1,920,000 pre-funded warrants at $ 0.60 per share, or at $ 0.5999 per warrant, generating proceeds after fees and expenses of approximately $ 3.9 million. Each pre-funded warrant is exercisable for one share of the Company’s common stock at a nominal exercise price of $ 0.0001 per share. On January 19, 2024, the Company completed a registered direct equity offering, selling 1,354,218 shares of common stock and 224,730 pre-funded warrants at $ 3.80 per share, or at $ 3.7999 per pre-funded warrant, generating proceeds after fees and expenses of approximately $ 5.4 million. Each pre-funded warrant is exercisable for one share of the Company’s common stock at a nominal exercise price of $ 0.0001 per share. No pre-funded warrants from any of the aforementioned offerings were exercised during the three months ended March 31, 2024 and 2023, respectively. As of March 31, 2024 there were 8,496,249 pre-funded warrants outstanding. On August 2, 2022, the Company entered into an ATM Facility with Alliance Global Partners on (“AGP”). Under the ATM Facility, the Company may sell up to an aggregate of $ 15 million of the Company’s common stock from time to time and shall pay to AGP cash commissions of 3.0 % of the gross proceeds of sales of common stock under the ATM Facility. There were no sales under the ATM Facility during the three months ended March 31, 2024 and 2023, respectively. In conjunction with the public equity offering in August 2023, the Company reduced the amount available to sell under the ATM Facility to $ 1,000 . This amount remains available for sale at March 31, 2024. No shares of common stock were issued through the exercise of stock options during the three months ended March 31, 2024 and March 31, 2023, respectively. During the three months ended March 31, 2024 and 2023, 300,544 a nd 2,821 restricted stock units veste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 Plans and Stock-based Compensation</t>
        </is>
      </c>
      <c r="B4" s="4" t="inlineStr">
        <is>
          <t>Note 8 — Stock Award Plans and Stock-Based Compensation As of March 31, 2024 , there were 1,119,624 shares available for issuance under the Myomo, Inc. 2018 Stock Option and Incentive Plan (the “2018 Plan”). On January 1 of each year, the number of shares of common stock reserved and available for issuance under the 2018 Plan will cumulatively increase by 4 % of the number shares of common stock outstanding on the immediately preceding December 31 or such lesser number of shares of common stock determined by management in consultation with members of the Board of Directors, including the compensation committee of the Board of Directors. On January 1, 2024, 1,085,401 shares were added to the share reserve under the 2018 Plan. Recipients of awards of restricted stock units typically sell shares in the open market to cover their individual tax liabilities and remit the proceeds to the Company, which offsets withholding taxes paid by the Company. In certain circumstances, stock awards may be net share settled upon vesting to cover the required employee statutory withholding taxes and the remaining amount is converted into shares based upon their share-value on the date the award vests. In such instances, these payments of employee withholding taxes are presented in the statements of cash flows as a financing activity. There were no stock awards that were net share settled during the three months ended March 31, 2024 and 2023, respectively. Share-Based Compensation Expense The Company accounts for stock awards to employees and non-employees based upon the fair value of the award on the date of grant. The fair value of that award is then ratably recognized as expense over the period during which the recipient is required to provide services in exchange for that awar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and restricted stock units to employees, non-employees and directors in the statements of operations as follows:
Three Months Ended
March 31,
2024 2023
Cost of goods sold $ 23,387 $ 20,479
Research and development 24,245 ( 69,727 )
Selling, clinical, and marketing 46,121 41,855
General and administrative 226,535 178,420
Total $ 320,288 $ 171,027 As of March 31, 2024 , there was approximately $ 19,216 of unrecognized compensation cost related to unvested stock options that is expected to be recognized over a weighted-average period of 1.24 years. As of March 31, 2024 , there was approximately $ 583,370 o f unrecognized compensation expense related to unvested restricted stock units that is expected to be recognized over a weighted-average period of 1.4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may be involved from time to time in legal proceedings, claims and assessments arising from the ordinary course of business. Such matters are subject to many uncertainties, and outcomes are not predictable with assurance. During 2022, a former employee who was terminated in 2021 brought an age discrimination claim against the Company. During the fourth quarter of 2023, the Company settled the claim with the former employee. The Company deemed it probable that its insurance company would pay its share of the claim. As a result of this assumed gain contingency, the Company reduced its accrual to an amount that is not expected to be covered by insurance, and recorded a liability of approximatel y $ 55,000 f or severance and legal expenses as of December 31, 2023. The settlement was paid and all insurance proceeds were received during the three months ended March 31, 2024. There is no other material litigation against the Company at this time. Operating Leases The Company has a non-cancelable sublease agreement for its corporate headquarters in Boston, Massachusetts, which expires in January 2025 and a lease agreement for office space in Fort Worth, TX. which expires in December 2025. Termination options are either not included, or have expired, for the Company’s existing operating leases. Certain arrangements have discounted rent periods or escalating rent payment provisions. Leases with an initial term of twelve months or less are not recorded on the condensed consolidated balance sheets. We recognize rent expense on a straight-line basis over the lease term. As of March 31, 2024, operating lease assets were approximately $ 604,900 . The amount and the maturity of the Company’s operating lease liabilities as of March 31, 2024, are as follows:
March 31, 2024
2024 $ 433,830
2025 102,841
2026 —
2027 —
Thereafter —
Total future minimum lease payments 536,671
Less imputed interest 50,558
Total operating lease liabilities $ 486,113
Included in the condensed consolidated balance sheet:
Current operating lease liabilities $ 421,514
Non-current operating lease liabilities 64,599
Total operating lease liabilities $ 486,113 For the three months ended March 31, 2024 and 2023, the total lease cost is comprised of the following amounts:
For the Three Months
2024 2023
Operating lease expense $ 89,496 $ 125,650
Short-term lease expense - -
Total lease expense $ 89,496 $ 125,650 The following summarizes additional information related to operating leases:
March 31, 2024 December 31, 2023
Weighted-average remaining lease term (in years) 1.0 1.2
Weighted-average discount rate 23.3 % 23.3 % Major Customers For the three months ended March 31, 2024 and 2023, t here were no customers which accounted for more than 10% of product revenues. For the three months ended March 31, 2024 and 2023, a U.S. insurance payer represented 32 % and 44 % of product reve nues, respectively. At March 31, 2024 and December 31, 2023, one insurance company and its affiliates accounted for approximately 26 % and 38 % of accounts receivable, respectively. For the three months ended March 31, 2024 and 2023, approximately 38 % and 53 % of the Company's product revenues, respectively, were derived from patients with Medicare Advantage insurance plans. Supplier Finance Program Obligations The Company finances its Directors and Officers Insurance policy, which requires the Company to make a down payment, followed by equal payments over a defined term. During the year ended December 31, 2023, the Company completed its payment obligation associated with its 2022-2023 policy and entered into a new policy covering the twelve-month period ending June 2024. Under this new financing arrangement, the Company made a down payment of approximately $ 29,000 during the three months ended June 30, 2023 and is making nine equal monthly payments of approximately $ 27,000 , starting in July 2023. Changes in the Company's supplier finance obligations were as follows:
Three Months Ended
March 31,
2024 2023
Opening January 1 $ 142,217 $ 56,603
Payments — ( 128,692 )
Expensed 80,109 132,988
Ending $ 62,108 $ 52,307 No assets are pledged as security under this arran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through the date the financial statements were issued, and determined that there have been no subsequent events that would require recognition in the financial statements or disclosure in the notes to the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March 31, 2024 and for the three months ended March 31, 2024 and 2023. The results of operations for the three months ended March 31, 2024 are not necessarily indicative of the operating results for the fiscal year ending December 31, 2024, or any other period. These condensed consolidated financial statements should be read in conjunction with the audited financial statements and related disclosures of the Company as of December 31, 2023 and 2022 and for the years then ended, included in the Company’s Annual Report on Form 10-K for the year ended December 31, 2023 .</t>
        </is>
      </c>
    </row>
    <row r="5">
      <c r="A5" s="4" t="inlineStr">
        <is>
          <t>Basis of Consolidation</t>
        </is>
      </c>
      <c r="B5" s="4" t="inlineStr">
        <is>
          <t xml:space="preserve">Basis of Consolidation The condensed consolidated financial statements include the accounts of the Company and its wholly-owned subsidiary Myomo Europe GmbH. All significant intercompany balances and transactions are eliminated. </t>
        </is>
      </c>
    </row>
    <row r="6">
      <c r="A6" s="4" t="inlineStr">
        <is>
          <t>Comprehensive Income (Loss)</t>
        </is>
      </c>
      <c r="B6" s="4" t="inlineStr">
        <is>
          <t xml:space="preserve">Comprehensive Income (Loss) Comprehensive loss inclu des all changes in equity during a period, except those resulting from investments by stockholders and distributions to stockholders.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three months ended March 31, 2024. There were no reclassifications in the three months ended March 31, 2023. </t>
        </is>
      </c>
    </row>
    <row r="7">
      <c r="A7" s="4" t="inlineStr">
        <is>
          <t>Use of Estimates</t>
        </is>
      </c>
      <c r="B7"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deferred tax valuation allowances, valuation of stock-based compensation, warranty obligations and reserves for slow-moving inventory.</t>
        </is>
      </c>
    </row>
    <row r="8">
      <c r="A8" s="4" t="inlineStr">
        <is>
          <t>Cash, Cash Equivalents and Short-Term Investments</t>
        </is>
      </c>
      <c r="B8" s="4" t="inlineStr">
        <is>
          <t xml:space="preserve">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March 31, 2024 and December 31, 2023. The Company considers all investments with an original maturity of greater than three months but less than one year to be short-term investments. Short-term investments as of March 31, 2024 and December 31, 2023 consists of commercial paper and U.S. Treasury Bills, which are classified as held-to-maturity, and certificates of deposit totaling approximately $ 5,523,700 and $ 1,994,700 as of March 31, 2024, and December 31, 2023, respectively. The Company determines the appropriate balance sheet classification of its investments at the time of purchases and evaluates the classification at each balance sheet date. All of the Company's U.S. Treasury Bills mature within the subsequent twelve months from the date of purchase. </t>
        </is>
      </c>
    </row>
    <row r="9">
      <c r="A9" s="4" t="inlineStr">
        <is>
          <t>Accounts Receivable and Allowance for Credit Losses</t>
        </is>
      </c>
      <c r="B9" s="4" t="inlineStr">
        <is>
          <t xml:space="preserve">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based on a number of factors, including current credit conditions and customer payment history. The Company does not require collateral or accrue interest on accounts receivable and credit terms are generally 30 days. At March 31, 2024 , and December 31, 2023. The Company recorded an allowance for credit losses accounts which was immaterial to the condensed consolidated financial statements. </t>
        </is>
      </c>
    </row>
    <row r="10">
      <c r="A10" s="4" t="inlineStr">
        <is>
          <t>Joint Venture</t>
        </is>
      </c>
      <c r="B10" s="4" t="inlineStr">
        <is>
          <t xml:space="preserve">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The JV Company will manufacture and sell the Company’s current and future products in greater China, including Hong Kong, Macau and Taiwan. The Company accounts for its investment in the JV Company under the equity method because the Company exerts significant influence over its management. The investment was fully written off as of December 31, 2023, due to the recording of the Company's share of the losses of the JV Company in prior periods, which were recorded to other expense (income) in the condensed consolidated statement of operations, the Company has no obligation to fund any losses incurred by the JV Company. </t>
        </is>
      </c>
    </row>
    <row r="11">
      <c r="A11" s="4" t="inlineStr">
        <is>
          <t>Revenue Recognition</t>
        </is>
      </c>
      <c r="B11" s="4" t="inlineStr">
        <is>
          <t xml:space="preserve">Revenue Recognition The Company accounts for revenue under ASC 606, “Revenue from Contracts with Customers” and all of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and the Veterans Administration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an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s to receive in exchange for the device. These insurers represent ed 54 % and 63 % of direct billing channel revenue during the three months ended March 31, 2024 and 2023, respectively. Depending on the timing of product deliveries to customers, which is when cost of revenue must be recorded, and when the Company meets the criteria to record revenue, there may be fluctuations in gross margin. During the three months ended March 31, 2024 and 2023, the Company recognized revenue of approximate ly $ 963,400 and $ 1,683,800 , respectively, from third-party payers for which costs related to the completion of the Company’s performance obligations were not recorded in the current period. For revenues derived from O&amp;P providers and the VA,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definitive agreement with Ryzur Medical to form the JV Company to manufacture and sell the Company's current and future products in greater China, including Hong Kong, Macau and Taiwan (the “JV Agreement”). Under the JV Agreement, the Company is entitled to receive an upfront license fee of $ 2.7 million. As of June 30, 2023, the final portion of the initial license fee has been paid in full and recognized as license revenue. In addition, the Company is entitled to receive a guaranteed minimum payment for purchase of MyoPro Control Units for a period of ten years from the effective date of the JV Agreement. The Company will recognize revenue on these amounts upon invoicing of the JV Company as long as the collectability is deemed to be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no deferred revenue as of March 31, 2024, and approximately $ 8,500 of deferred revenue as of December 31, 2023. Disaggregated Revenue from Contracts with Customers The following table presents revenue by major source:
For the Three Months
2024 2023
Direct to patient $ 2,234,742 $ 2,414,614
Clinical/Medical providers 1,519,647 1,032,094
Total revenue from contracts with customers $ 3,754,389 $ 3,446,708 Geographic Data The Company generate d 75 % of its total revenue from the United States, 22 % from Germany, and 3 % from other international locations for the three months ended March 31, 2024 . The Company generated 80 % of its total revenue from the United States, 17 % from Germany, and 3 % from other international locations, for the three months ended March 31, 2023.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months ended March 31, 2024 and 2023, the Company recorded cost of goods sold of approximate ly $ 112,100 and $ 199,800 , respectively, without corresponding revenue.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t>
        </is>
      </c>
    </row>
    <row r="12">
      <c r="A12" s="4" t="inlineStr">
        <is>
          <t>Advertising</t>
        </is>
      </c>
      <c r="B12" s="4" t="inlineStr">
        <is>
          <t>Advertising The Company charges the costs of advertising to operating expenses as incurred . Advertising expense amounted to approximately $ 787,200 and $ 691,500 during the three months ended March 31, 2024 and 2023 , respectively.</t>
        </is>
      </c>
    </row>
    <row r="13">
      <c r="A13" s="4" t="inlineStr">
        <is>
          <t>Foreign Currency Translation</t>
        </is>
      </c>
      <c r="B13" s="4" t="inlineStr">
        <is>
          <t xml:space="preserve">Foreign Currency Translation The functional currency of the Company’s foreign subsidiary, Myomo Europe GmbH, is the Euro. Foreign exchange translation gains and losses from the Euro to U.S. dollars are included in other comprehensive gain. The Company recorded gains of approximately $ 63,800 and $ 65,800 during the three months ended March 31, 2024 and 2023, respectively, which are included in accumulated other comprehensive income in the condensed consolidated balance sheet. Transaction and translation foreign exchange gains and losses from a foreign currency to the functional currency are included in cost of goods sold in the consolidated statements of operations. Such amounts were immaterial for the three months ended March 31, 2024 and 2023. The balance sheet is translated using the spot rate on the day of reporting and the statement of operations is translated monthly using the average rate for the month. </t>
        </is>
      </c>
    </row>
    <row r="14">
      <c r="A14" s="4" t="inlineStr">
        <is>
          <t>Net Loss per Share</t>
        </is>
      </c>
      <c r="B14" s="4" t="inlineStr">
        <is>
          <t>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months ended March 31, 2024 and 2023, and as a result, all potentially dilutive common shares are considered antidilutive for these periods. Potential dilutive common shares issuable consist of the following at:
March 31,
2024 2023
Stock options 23,929 28,327
Restricted stock units 1,197,626 681,884
Other warrants 668,250 668,250
Total 1,889,805 1,378,461 Due to their nominal exercise price of $ 0.0001 per share, a total of 8,496,249 and 6,830,926 outstanding pre-funded warrants as of March 31, 2024 and 2023 respectively are considered common stock equivalents and are included in weighted average shares outstanding in the accompanying condensed consolidated statements of operations as of the closing dates of the Company's public equity offerings in January 2023, August 2023, and January 2024 respectively.</t>
        </is>
      </c>
    </row>
    <row r="15">
      <c r="A15" s="4" t="inlineStr">
        <is>
          <t>Recently Adopted Accounting Standards</t>
        </is>
      </c>
      <c r="B15" s="4" t="inlineStr">
        <is>
          <t xml:space="preserve">Recently Adopted Accounting Standards In September 2022, the Financial Accounting Standards Board (“FASB”) issued Accounting Standards Update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The Company has adopted this new standard January 1,2024, which did not have a material impact on its financial position and results of operations. In October 2023, the FASB issued ASU 2023-06, ,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will become effective for public companies as of December 15, 2024 and effective to all other companies as of December 15, 2025. The Company will adopt these new standards when they become effective, which is not expected to have a material impact on its financial position an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34726</v>
      </c>
      <c r="C3" s="6" t="n">
        <v>6871306</v>
      </c>
    </row>
    <row r="4">
      <c r="A4" s="4" t="inlineStr">
        <is>
          <t>Short-term investments</t>
        </is>
      </c>
      <c r="B4" s="5" t="n">
        <v>5523664</v>
      </c>
      <c r="C4" s="5" t="n">
        <v>1994662</v>
      </c>
    </row>
    <row r="5">
      <c r="A5" s="4" t="inlineStr">
        <is>
          <t>Accounts receivable, net</t>
        </is>
      </c>
      <c r="B5" s="5" t="n">
        <v>1683414</v>
      </c>
      <c r="C5" s="5" t="n">
        <v>2382658</v>
      </c>
    </row>
    <row r="6">
      <c r="A6" s="4" t="inlineStr">
        <is>
          <t>Inventories, net</t>
        </is>
      </c>
      <c r="B6" s="5" t="n">
        <v>2386497</v>
      </c>
      <c r="C6" s="5" t="n">
        <v>1803507</v>
      </c>
    </row>
    <row r="7">
      <c r="A7" s="4" t="inlineStr">
        <is>
          <t>Prepaid expenses and other current assets</t>
        </is>
      </c>
      <c r="B7" s="5" t="n">
        <v>676787</v>
      </c>
      <c r="C7" s="5" t="n">
        <v>598850</v>
      </c>
    </row>
    <row r="8">
      <c r="A8" s="4" t="inlineStr">
        <is>
          <t>Total Current Assets</t>
        </is>
      </c>
      <c r="B8" s="5" t="n">
        <v>15705088</v>
      </c>
      <c r="C8" s="5" t="n">
        <v>13650983</v>
      </c>
    </row>
    <row r="9">
      <c r="A9" s="4" t="inlineStr">
        <is>
          <t>Operating lease assets with right of use, net</t>
        </is>
      </c>
      <c r="B9" s="5" t="n">
        <v>604897</v>
      </c>
      <c r="C9" s="5" t="n">
        <v>663554</v>
      </c>
    </row>
    <row r="10">
      <c r="A10" s="4" t="inlineStr">
        <is>
          <t>Equipment, net</t>
        </is>
      </c>
      <c r="B10" s="5" t="n">
        <v>205917</v>
      </c>
      <c r="C10" s="5" t="n">
        <v>175794</v>
      </c>
    </row>
    <row r="11">
      <c r="A11" s="4" t="inlineStr">
        <is>
          <t>Other assets</t>
        </is>
      </c>
      <c r="B11" s="5" t="n">
        <v>4955</v>
      </c>
      <c r="C11" s="5" t="n">
        <v>91237</v>
      </c>
    </row>
    <row r="12">
      <c r="A12" s="4" t="inlineStr">
        <is>
          <t>Total Assets</t>
        </is>
      </c>
      <c r="B12" s="5" t="n">
        <v>16520857</v>
      </c>
      <c r="C12" s="5" t="n">
        <v>14581568</v>
      </c>
    </row>
    <row r="13">
      <c r="A13" s="3" t="inlineStr">
        <is>
          <t>Current Liabilities:</t>
        </is>
      </c>
      <c r="B13" s="4" t="inlineStr">
        <is>
          <t xml:space="preserve"> </t>
        </is>
      </c>
      <c r="C13" s="4" t="inlineStr">
        <is>
          <t xml:space="preserve"> </t>
        </is>
      </c>
    </row>
    <row r="14">
      <c r="A14" s="4" t="inlineStr">
        <is>
          <t>Accounts payable and accrued expenses</t>
        </is>
      </c>
      <c r="B14" s="5" t="n">
        <v>4963707</v>
      </c>
      <c r="C14" s="5" t="n">
        <v>4885944</v>
      </c>
    </row>
    <row r="15">
      <c r="A15" s="4" t="inlineStr">
        <is>
          <t>Current operating lease liability</t>
        </is>
      </c>
      <c r="B15" s="5" t="n">
        <v>421514</v>
      </c>
      <c r="C15" s="5" t="n">
        <v>486143</v>
      </c>
    </row>
    <row r="16">
      <c r="A16" s="4" t="inlineStr">
        <is>
          <t>Income taxes payable</t>
        </is>
      </c>
      <c r="B16" s="5" t="n">
        <v>171280</v>
      </c>
      <c r="C16" s="5" t="n">
        <v>96461</v>
      </c>
    </row>
    <row r="17">
      <c r="A17" s="4" t="inlineStr">
        <is>
          <t>Deferred revenue</t>
        </is>
      </c>
      <c r="B17" s="5" t="n">
        <v>0</v>
      </c>
      <c r="C17" s="5" t="n">
        <v>8510</v>
      </c>
    </row>
    <row r="18">
      <c r="A18" s="4" t="inlineStr">
        <is>
          <t>Total Current Liabilities</t>
        </is>
      </c>
      <c r="B18" s="5" t="n">
        <v>5556501</v>
      </c>
      <c r="C18" s="5" t="n">
        <v>5477058</v>
      </c>
    </row>
    <row r="19">
      <c r="A19" s="4" t="inlineStr">
        <is>
          <t>Non-current operating lease liability</t>
        </is>
      </c>
      <c r="B19" s="5" t="n">
        <v>64599</v>
      </c>
      <c r="C19" s="5" t="n">
        <v>115160</v>
      </c>
    </row>
    <row r="20">
      <c r="A20" s="4" t="inlineStr">
        <is>
          <t>Total Liabilities</t>
        </is>
      </c>
      <c r="B20" s="5" t="n">
        <v>5621100</v>
      </c>
      <c r="C20" s="5" t="n">
        <v>5592218</v>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Preferred stock, $0.0001 par value; 10,000,000 shares authorized; no shares issued or outstanding</t>
        </is>
      </c>
      <c r="B23" s="5" t="n">
        <v>0</v>
      </c>
      <c r="C23" s="5" t="n">
        <v>0</v>
      </c>
    </row>
    <row r="24">
      <c r="A24" s="4" t="inlineStr">
        <is>
          <t>Common stock par value $0.0001 per share, 65,000,000 shares authorized; 28,789,823 and 27,135,061 shares issued as of March 31, 2024 and December 31, 2023, respectively; and 28.789,796 and 7,135,034 shares outstanding at March 31, 2024 and December 31, 2023, respectively</t>
        </is>
      </c>
      <c r="B24" s="5" t="n">
        <v>2881</v>
      </c>
      <c r="C24" s="5" t="n">
        <v>2715</v>
      </c>
    </row>
    <row r="25">
      <c r="A25" s="4" t="inlineStr">
        <is>
          <t>Additional paid-in capital</t>
        </is>
      </c>
      <c r="B25" s="5" t="n">
        <v>111522270</v>
      </c>
      <c r="C25" s="5" t="n">
        <v>105840239</v>
      </c>
    </row>
    <row r="26">
      <c r="A26" s="4" t="inlineStr">
        <is>
          <t>Accumulated other comprehensive income</t>
        </is>
      </c>
      <c r="B26" s="5" t="n">
        <v>147511</v>
      </c>
      <c r="C26" s="5" t="n">
        <v>83669</v>
      </c>
    </row>
    <row r="27">
      <c r="A27" s="4" t="inlineStr">
        <is>
          <t>Accumulated deficit</t>
        </is>
      </c>
      <c r="B27" s="5" t="n">
        <v>-100766441</v>
      </c>
      <c r="C27" s="5" t="n">
        <v>-96930809</v>
      </c>
    </row>
    <row r="28">
      <c r="A28" s="4" t="inlineStr">
        <is>
          <t>Treasury stock, 27 shares at cost</t>
        </is>
      </c>
      <c r="B28" s="5" t="n">
        <v>-6464</v>
      </c>
      <c r="C28" s="5" t="n">
        <v>-6464</v>
      </c>
    </row>
    <row r="29">
      <c r="A29" s="4" t="inlineStr">
        <is>
          <t>Total Stockholders’ Equity</t>
        </is>
      </c>
      <c r="B29" s="5" t="n">
        <v>10899757</v>
      </c>
      <c r="C29" s="5" t="n">
        <v>8989350</v>
      </c>
    </row>
    <row r="30">
      <c r="A30" s="4" t="inlineStr">
        <is>
          <t>Total Liabilities and Stockholders’ Equity</t>
        </is>
      </c>
      <c r="B30" s="6" t="n">
        <v>16520857</v>
      </c>
      <c r="C30" s="6" t="n">
        <v>1458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evenue by Major Source</t>
        </is>
      </c>
      <c r="B4" s="4" t="inlineStr">
        <is>
          <t xml:space="preserve">The following table presents revenue by major source:
For the Three Months
2024 2023
Direct to patient $ 2,234,742 $ 2,414,614
Clinical/Medical providers 1,519,647 1,032,094
Total revenue from contracts with customers $ 3,754,389 $ 3,446,708 </t>
        </is>
      </c>
    </row>
    <row r="5">
      <c r="A5" s="4" t="inlineStr">
        <is>
          <t>Summary of Potential Common Shares Issuable</t>
        </is>
      </c>
      <c r="B5" s="4" t="inlineStr">
        <is>
          <t xml:space="preserve">Potential dilutive common shares issuable consist of the following at:
March 31,
2024 2023
Stock options 23,929 28,327
Restricted stock units 1,197,626 681,884
Other warrants 668,250 668,250
Total 1,889,805 1,378,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December 31,
Finished goods $ 800,018 $ 321,484
Work in process 111,192 6,589
Parts and subassemblies 1,475,287 1,475,434
Inventories, net $ 2,386,497 $ 1,803,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sh Equivalents Measured at Fair Value on Recurring Basis</t>
        </is>
      </c>
      <c r="B4" s="4" t="inlineStr">
        <is>
          <t xml:space="preserve">Cash equivalents and short-term investments measured at fair value on a recurring basis at March 31, 2024 were as follows:
In Active Significant Significant Total
Money market funds $ 3,825,615 — — $ 3,825,615
Commercial paper $ — $ 1,598,452 — $ 1,598,452
Short-term investments $ — $ 5,523,664 $ — $ 5,523,664 Cash equivalents and short-term investments measured at fair value on a recurring basis at December 31, 2023 were as follows:
In Active Significant Significant Total
Money market funds $ 4,893,387 — — $ 4,893,387
Commercial paper — $ 746,762 — $ 746,762
Short-term investments — $ 1,994,662 — $ 1,994,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ounts Payable and Other Accrued Expenses</t>
        </is>
      </c>
      <c r="B4" s="4" t="inlineStr">
        <is>
          <t xml:space="preserve">Accounts Payable and Other Accrued Expenses consists of the following at:
March 31, December 31,
Trade payables $ 828,873 $ 1,073,405
Accrued compensation and benefits 2,249,006 1,964,487
Accrued professional services 45,832 52,202
Warranty reserve 224,424 231,108
Customer deposits 1,497,016 1,114,979
Other 118,556 449,763
$ 4,963,707 $ 4,885,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related to the issuance of stock option awards and restricted stock units to employees, non-employees and directors in the statements of operations as follows:
Three Months Ended
March 31,
2024 2023
Cost of goods sold $ 23,387 $ 20,479
Research and development 24,245 ( 69,727 )
Selling, clinical, and marketing 46,121 41,855
General and administrative 226,535 178,420
Total $ 320,288 $ 171,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Maturity of Operating Lease Liabilities</t>
        </is>
      </c>
      <c r="B4" s="4" t="inlineStr">
        <is>
          <t xml:space="preserve"> The amount and the maturity of the Company’s operating lease liabilities as of March 31, 2024, are as follows:
March 31, 2024
2024 $ 433,830
2025 102,841
2026 —
2027 —
Thereafter —
Total future minimum lease payments 536,671
Less imputed interest 50,558
Total operating lease liabilities $ 486,113
Included in the condensed consolidated balance sheet:
Current operating lease liabilities $ 421,514
Non-current operating lease liabilities 64,599
Total operating lease liabilities $ 486,113 </t>
        </is>
      </c>
    </row>
    <row r="5">
      <c r="A5" s="4" t="inlineStr">
        <is>
          <t>Summary of Operating Lease Cost</t>
        </is>
      </c>
      <c r="B5" s="4" t="inlineStr">
        <is>
          <t xml:space="preserve">For the three months ended March 31, 2024 and 2023, the total lease cost is comprised of the following amounts:
For the Three Months
2024 2023
Operating lease expense $ 89,496 $ 125,650
Short-term lease expense - -
Total lease expense $ 89,496 $ 125,650 </t>
        </is>
      </c>
    </row>
    <row r="6">
      <c r="A6" s="4" t="inlineStr">
        <is>
          <t>Summary of Additional Information Related to Operating Leases</t>
        </is>
      </c>
      <c r="B6" s="4" t="inlineStr">
        <is>
          <t>The following summarizes additional information related to operating leases:
March 31, 2024 December 31, 2023
Weighted-average remaining lease term (in years) 1.0 1.2
Weighted-average discount rate 23.3 % 23.3 %</t>
        </is>
      </c>
    </row>
    <row r="7">
      <c r="A7" s="4" t="inlineStr">
        <is>
          <t>Schedule Of Changes In The Companys Supplier Finance Obligations</t>
        </is>
      </c>
      <c r="B7" s="4" t="inlineStr">
        <is>
          <t xml:space="preserve">Changes in the Company's supplier finance obligations were as follows:
Three Months Ended
March 31,
2024 2023
Opening January 1 $ 142,217 $ 56,603
Payments — ( 128,692 )
Expensed 80,109 132,988
Ending $ 62,108 $ 52,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 width="29" customWidth="1" min="5" max="5"/>
    <col width="29" customWidth="1" min="6" max="6"/>
    <col width="23" customWidth="1" min="7" max="7"/>
    <col width="22" customWidth="1" min="8" max="8"/>
  </cols>
  <sheetData>
    <row r="1">
      <c r="A1" s="1" t="inlineStr">
        <is>
          <t>Liquidity - Additional Information (Detail)</t>
        </is>
      </c>
      <c r="E1" s="2" t="inlineStr">
        <is>
          <t>3 Months Ended</t>
        </is>
      </c>
      <c r="G1" s="2" t="inlineStr">
        <is>
          <t>6 Months Ended</t>
        </is>
      </c>
    </row>
    <row r="2">
      <c r="B2" s="2" t="inlineStr">
        <is>
          <t>Jan. 19, 2024 USD ($) $ / shares shares</t>
        </is>
      </c>
      <c r="C2" s="2" t="inlineStr">
        <is>
          <t>Aug. 29, 2023 USD ($) $ / shares shares</t>
        </is>
      </c>
      <c r="D2" s="2" t="inlineStr">
        <is>
          <t>Jan. 17, 2023 USD ($) $ / shares shares</t>
        </is>
      </c>
      <c r="E2" s="2" t="inlineStr">
        <is>
          <t>Mar. 31, 2024 USD ($) shares</t>
        </is>
      </c>
      <c r="F2" s="2" t="inlineStr">
        <is>
          <t>Mar. 31, 2023 USD ($) shares</t>
        </is>
      </c>
      <c r="G2" s="2" t="inlineStr">
        <is>
          <t>Jun. 30, 2024 Employee</t>
        </is>
      </c>
      <c r="H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3835600</v>
      </c>
      <c r="F4" s="6" t="n">
        <v>2644300</v>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5" t="n">
        <v>100766400</v>
      </c>
      <c r="F5" s="4" t="inlineStr">
        <is>
          <t xml:space="preserve"> </t>
        </is>
      </c>
      <c r="G5" s="4" t="inlineStr">
        <is>
          <t xml:space="preserve"> </t>
        </is>
      </c>
      <c r="H5" s="6" t="n">
        <v>96930800</v>
      </c>
    </row>
    <row r="6">
      <c r="A6" s="4" t="inlineStr">
        <is>
          <t>Cash used in operating activities</t>
        </is>
      </c>
      <c r="B6" s="4" t="inlineStr">
        <is>
          <t xml:space="preserve"> </t>
        </is>
      </c>
      <c r="C6" s="4" t="inlineStr">
        <is>
          <t xml:space="preserve"> </t>
        </is>
      </c>
      <c r="D6" s="4" t="inlineStr">
        <is>
          <t xml:space="preserve"> </t>
        </is>
      </c>
      <c r="E6" s="6" t="n">
        <v>3245600</v>
      </c>
      <c r="F6" s="6" t="n">
        <v>1816700</v>
      </c>
      <c r="G6" s="4" t="inlineStr">
        <is>
          <t xml:space="preserve"> </t>
        </is>
      </c>
      <c r="H6" s="4" t="inlineStr">
        <is>
          <t xml:space="preserve"> </t>
        </is>
      </c>
    </row>
    <row r="7">
      <c r="A7" s="4" t="inlineStr">
        <is>
          <t>Sale of stock number of shares issued in transaction | shares</t>
        </is>
      </c>
      <c r="B7" s="5" t="n">
        <v>1354218</v>
      </c>
      <c r="C7" s="5" t="n">
        <v>5413334</v>
      </c>
      <c r="D7" s="5" t="n">
        <v>13169074</v>
      </c>
      <c r="E7" s="4" t="inlineStr">
        <is>
          <t xml:space="preserve"> </t>
        </is>
      </c>
      <c r="F7" s="4" t="inlineStr">
        <is>
          <t xml:space="preserve"> </t>
        </is>
      </c>
      <c r="G7" s="4" t="inlineStr">
        <is>
          <t xml:space="preserve"> </t>
        </is>
      </c>
      <c r="H7" s="4" t="inlineStr">
        <is>
          <t xml:space="preserve"> </t>
        </is>
      </c>
    </row>
    <row r="8">
      <c r="A8" s="4" t="inlineStr">
        <is>
          <t>Sales of prefunded warrants | shares</t>
        </is>
      </c>
      <c r="B8" s="5" t="n">
        <v>224730</v>
      </c>
      <c r="C8" s="5" t="n">
        <v>1920000</v>
      </c>
      <c r="D8" s="5" t="n">
        <v>6830926</v>
      </c>
      <c r="E8" s="5" t="n">
        <v>0</v>
      </c>
      <c r="F8" s="5" t="n">
        <v>0</v>
      </c>
      <c r="G8" s="4" t="inlineStr">
        <is>
          <t xml:space="preserve"> </t>
        </is>
      </c>
      <c r="H8" s="4" t="inlineStr">
        <is>
          <t xml:space="preserve"> </t>
        </is>
      </c>
    </row>
    <row r="9">
      <c r="A9" s="4" t="inlineStr">
        <is>
          <t>Price per share | $ / shares</t>
        </is>
      </c>
      <c r="B9" s="8" t="n">
        <v>3.8</v>
      </c>
      <c r="C9" s="8" t="n">
        <v>0.6</v>
      </c>
      <c r="D9" s="10" t="n">
        <v>0.325</v>
      </c>
      <c r="E9" s="4" t="inlineStr">
        <is>
          <t xml:space="preserve"> </t>
        </is>
      </c>
      <c r="F9" s="4" t="inlineStr">
        <is>
          <t xml:space="preserve"> </t>
        </is>
      </c>
      <c r="G9" s="4" t="inlineStr">
        <is>
          <t xml:space="preserve"> </t>
        </is>
      </c>
      <c r="H9" s="4" t="inlineStr">
        <is>
          <t xml:space="preserve"> </t>
        </is>
      </c>
    </row>
    <row r="10">
      <c r="A10" s="4" t="inlineStr">
        <is>
          <t>Per sale price of warrants | $ / shares</t>
        </is>
      </c>
      <c r="B10" s="7" t="n">
        <v>3.7999</v>
      </c>
      <c r="C10" s="7" t="n">
        <v>0.5999</v>
      </c>
      <c r="D10" s="7" t="n">
        <v>0.3249</v>
      </c>
      <c r="E10" s="4" t="inlineStr">
        <is>
          <t xml:space="preserve"> </t>
        </is>
      </c>
      <c r="F10" s="4" t="inlineStr">
        <is>
          <t xml:space="preserve"> </t>
        </is>
      </c>
      <c r="G10" s="4" t="inlineStr">
        <is>
          <t xml:space="preserve"> </t>
        </is>
      </c>
      <c r="H10" s="4" t="inlineStr">
        <is>
          <t xml:space="preserve"> </t>
        </is>
      </c>
    </row>
    <row r="11">
      <c r="A11" s="4" t="inlineStr">
        <is>
          <t>Sale of stock consideration received on transaction</t>
        </is>
      </c>
      <c r="B11" s="6" t="n">
        <v>5400000</v>
      </c>
      <c r="C11" s="6" t="n">
        <v>3900000</v>
      </c>
      <c r="D11" s="6" t="n">
        <v>5700000</v>
      </c>
      <c r="E11" s="4" t="inlineStr">
        <is>
          <t xml:space="preserve"> </t>
        </is>
      </c>
      <c r="F11" s="4" t="inlineStr">
        <is>
          <t xml:space="preserve"> </t>
        </is>
      </c>
      <c r="G11" s="4" t="inlineStr">
        <is>
          <t xml:space="preserve"> </t>
        </is>
      </c>
      <c r="H11" s="4" t="inlineStr">
        <is>
          <t xml:space="preserve"> </t>
        </is>
      </c>
    </row>
    <row r="12">
      <c r="A12" s="4" t="inlineStr">
        <is>
          <t>Minimum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Employees to be Hired | Employee</t>
        </is>
      </c>
      <c r="B14" s="4" t="inlineStr">
        <is>
          <t xml:space="preserve"> </t>
        </is>
      </c>
      <c r="C14" s="4" t="inlineStr">
        <is>
          <t xml:space="preserve"> </t>
        </is>
      </c>
      <c r="D14" s="4" t="inlineStr">
        <is>
          <t xml:space="preserve"> </t>
        </is>
      </c>
      <c r="E14" s="4" t="inlineStr">
        <is>
          <t xml:space="preserve"> </t>
        </is>
      </c>
      <c r="F14" s="4" t="inlineStr">
        <is>
          <t xml:space="preserve"> </t>
        </is>
      </c>
      <c r="G14" s="5" t="n">
        <v>50</v>
      </c>
      <c r="H14" s="4" t="inlineStr">
        <is>
          <t xml:space="preserve"> </t>
        </is>
      </c>
    </row>
    <row r="15">
      <c r="A15" s="4" t="inlineStr">
        <is>
          <t>Maximu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Employees to be Hired | Employee</t>
        </is>
      </c>
      <c r="B17" s="4" t="inlineStr">
        <is>
          <t xml:space="preserve"> </t>
        </is>
      </c>
      <c r="C17" s="4" t="inlineStr">
        <is>
          <t xml:space="preserve"> </t>
        </is>
      </c>
      <c r="D17" s="4" t="inlineStr">
        <is>
          <t xml:space="preserve"> </t>
        </is>
      </c>
      <c r="E17" s="4" t="inlineStr">
        <is>
          <t xml:space="preserve"> </t>
        </is>
      </c>
      <c r="F17" s="4" t="inlineStr">
        <is>
          <t xml:space="preserve"> </t>
        </is>
      </c>
      <c r="G17" s="5" t="n">
        <v>60</v>
      </c>
      <c r="H17"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 - USD ($)</t>
        </is>
      </c>
      <c r="C1" s="2" t="inlineStr">
        <is>
          <t>3 Months Ended</t>
        </is>
      </c>
    </row>
    <row r="2">
      <c r="B2" s="2" t="inlineStr">
        <is>
          <t>Mar. 28, 2022</t>
        </is>
      </c>
      <c r="C2" s="2" t="inlineStr">
        <is>
          <t>Mar. 31, 2024</t>
        </is>
      </c>
      <c r="D2" s="2" t="inlineStr">
        <is>
          <t>Mar. 31, 2023</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direct billing channel revenue insures represent</t>
        </is>
      </c>
      <c r="B4" s="4" t="inlineStr">
        <is>
          <t xml:space="preserve"> </t>
        </is>
      </c>
      <c r="C4" s="11" t="n">
        <v>0.54</v>
      </c>
      <c r="D4" s="11" t="n">
        <v>0.63</v>
      </c>
      <c r="E4" s="4" t="inlineStr">
        <is>
          <t xml:space="preserve"> </t>
        </is>
      </c>
    </row>
    <row r="5">
      <c r="A5" s="4" t="inlineStr">
        <is>
          <t>Revenue</t>
        </is>
      </c>
      <c r="B5" s="4" t="inlineStr">
        <is>
          <t xml:space="preserve"> </t>
        </is>
      </c>
      <c r="C5" s="6" t="n">
        <v>3754389</v>
      </c>
      <c r="D5" s="6" t="n">
        <v>3446708</v>
      </c>
      <c r="E5" s="4" t="inlineStr">
        <is>
          <t xml:space="preserve"> </t>
        </is>
      </c>
    </row>
    <row r="6">
      <c r="A6" s="4" t="inlineStr">
        <is>
          <t>Deferred revenue</t>
        </is>
      </c>
      <c r="B6" s="4" t="inlineStr">
        <is>
          <t xml:space="preserve"> </t>
        </is>
      </c>
      <c r="C6" s="5" t="n">
        <v>0</v>
      </c>
      <c r="D6" s="4" t="inlineStr">
        <is>
          <t xml:space="preserve"> </t>
        </is>
      </c>
      <c r="E6" s="6" t="n">
        <v>8500</v>
      </c>
    </row>
    <row r="7">
      <c r="A7" s="4" t="inlineStr">
        <is>
          <t>Advertising expense</t>
        </is>
      </c>
      <c r="B7" s="4" t="inlineStr">
        <is>
          <t xml:space="preserve"> </t>
        </is>
      </c>
      <c r="C7" s="5" t="n">
        <v>787200</v>
      </c>
      <c r="D7" s="5" t="n">
        <v>691500</v>
      </c>
      <c r="E7" s="4" t="inlineStr">
        <is>
          <t xml:space="preserve"> </t>
        </is>
      </c>
    </row>
    <row r="8">
      <c r="A8" s="4" t="inlineStr">
        <is>
          <t>Restructuring Reserve, Foreign Currency Translation Gain (Loss)</t>
        </is>
      </c>
      <c r="B8" s="4" t="inlineStr">
        <is>
          <t xml:space="preserve"> </t>
        </is>
      </c>
      <c r="C8" s="6" t="n">
        <v>63800</v>
      </c>
      <c r="D8" s="6" t="n">
        <v>65800</v>
      </c>
      <c r="E8" s="4" t="inlineStr">
        <is>
          <t xml:space="preserve"> </t>
        </is>
      </c>
    </row>
    <row r="9">
      <c r="A9" s="4" t="inlineStr">
        <is>
          <t>Warrants exercise price</t>
        </is>
      </c>
      <c r="B9" s="4" t="inlineStr">
        <is>
          <t xml:space="preserve"> </t>
        </is>
      </c>
      <c r="C9" s="7" t="n">
        <v>0.0001</v>
      </c>
      <c r="D9" s="4" t="inlineStr">
        <is>
          <t xml:space="preserve"> </t>
        </is>
      </c>
      <c r="E9" s="4" t="inlineStr">
        <is>
          <t xml:space="preserve"> </t>
        </is>
      </c>
    </row>
    <row r="10">
      <c r="A10" s="4" t="inlineStr">
        <is>
          <t>Common stock equivalents, pre-funded warrants</t>
        </is>
      </c>
      <c r="B10" s="4" t="inlineStr">
        <is>
          <t xml:space="preserve"> </t>
        </is>
      </c>
      <c r="C10" s="5" t="n">
        <v>8496249</v>
      </c>
      <c r="D10" s="5" t="n">
        <v>6830926</v>
      </c>
      <c r="E10" s="4" t="inlineStr">
        <is>
          <t xml:space="preserve"> </t>
        </is>
      </c>
    </row>
    <row r="11">
      <c r="A11" s="4" t="inlineStr">
        <is>
          <t>Short-Term Investments</t>
        </is>
      </c>
      <c r="B11" s="4" t="inlineStr">
        <is>
          <t xml:space="preserve"> </t>
        </is>
      </c>
      <c r="C11" s="6" t="n">
        <v>5523700</v>
      </c>
      <c r="D11" s="4" t="inlineStr">
        <is>
          <t xml:space="preserve"> </t>
        </is>
      </c>
      <c r="E11" s="6" t="n">
        <v>1994700</v>
      </c>
    </row>
    <row r="12">
      <c r="A12" s="4" t="inlineStr">
        <is>
          <t>Accounting Standards Update 2014-09</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st of goods sold</t>
        </is>
      </c>
      <c r="B14" s="4" t="inlineStr">
        <is>
          <t xml:space="preserve"> </t>
        </is>
      </c>
      <c r="C14" s="6" t="n">
        <v>112100</v>
      </c>
      <c r="D14" s="6" t="n">
        <v>199800</v>
      </c>
      <c r="E14" s="4" t="inlineStr">
        <is>
          <t xml:space="preserve"> </t>
        </is>
      </c>
    </row>
    <row r="15">
      <c r="A15" s="4" t="inlineStr">
        <is>
          <t>Product Revenue [Member] | Geographic Concentration Risk [Member] | United Stat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ercentage of revenue</t>
        </is>
      </c>
      <c r="B17" s="4" t="inlineStr">
        <is>
          <t xml:space="preserve"> </t>
        </is>
      </c>
      <c r="C17" s="11" t="n">
        <v>0.75</v>
      </c>
      <c r="D17" s="11" t="n">
        <v>0.8</v>
      </c>
      <c r="E17" s="4" t="inlineStr">
        <is>
          <t xml:space="preserve"> </t>
        </is>
      </c>
    </row>
    <row r="18">
      <c r="A18" s="4" t="inlineStr">
        <is>
          <t>Product Revenue [Member] | Geographic Concentration Risk [Member] | Germany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ercentage of revenue</t>
        </is>
      </c>
      <c r="B20" s="4" t="inlineStr">
        <is>
          <t xml:space="preserve"> </t>
        </is>
      </c>
      <c r="C20" s="11" t="n">
        <v>0.22</v>
      </c>
      <c r="D20" s="11" t="n">
        <v>0.17</v>
      </c>
      <c r="E20" s="4" t="inlineStr">
        <is>
          <t xml:space="preserve"> </t>
        </is>
      </c>
    </row>
    <row r="21">
      <c r="A21" s="4" t="inlineStr">
        <is>
          <t>Product Revenue [Member] | Geographic Concentration Risk [Member] | Other International Location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ercentage of revenue</t>
        </is>
      </c>
      <c r="B23" s="4" t="inlineStr">
        <is>
          <t xml:space="preserve"> </t>
        </is>
      </c>
      <c r="C23" s="11" t="n">
        <v>0.03</v>
      </c>
      <c r="D23" s="11" t="n">
        <v>0.03</v>
      </c>
      <c r="E23" s="4" t="inlineStr">
        <is>
          <t xml:space="preserve"> </t>
        </is>
      </c>
    </row>
    <row r="24">
      <c r="A24" s="4" t="inlineStr">
        <is>
          <t>Beijing Ryzur Medical Investment Co., Ltd</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Upfront license fee</t>
        </is>
      </c>
      <c r="B26" s="4" t="inlineStr">
        <is>
          <t xml:space="preserve"> </t>
        </is>
      </c>
      <c r="C26" s="6" t="n">
        <v>2700000</v>
      </c>
      <c r="D26" s="4" t="inlineStr">
        <is>
          <t xml:space="preserve"> </t>
        </is>
      </c>
      <c r="E26" s="4" t="inlineStr">
        <is>
          <t xml:space="preserve"> </t>
        </is>
      </c>
    </row>
    <row r="27">
      <c r="A27" s="4" t="inlineStr">
        <is>
          <t>O&amp;P Providers or Third Party Payor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venue recognized</t>
        </is>
      </c>
      <c r="B29" s="4" t="inlineStr">
        <is>
          <t xml:space="preserve"> </t>
        </is>
      </c>
      <c r="C29" s="6" t="n">
        <v>963400</v>
      </c>
      <c r="D29" s="6" t="n">
        <v>1683800</v>
      </c>
      <c r="E29" s="4" t="inlineStr">
        <is>
          <t xml:space="preserve"> </t>
        </is>
      </c>
    </row>
    <row r="30">
      <c r="A30" s="4" t="inlineStr">
        <is>
          <t>Jiangxi Myomo Medical Assistive Appliance Co. Ltd</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ash consideration paid</t>
        </is>
      </c>
      <c r="B32" s="6" t="n">
        <v>199000</v>
      </c>
      <c r="C32" s="4" t="inlineStr">
        <is>
          <t xml:space="preserve"> </t>
        </is>
      </c>
      <c r="D32" s="4" t="inlineStr">
        <is>
          <t xml:space="preserve"> </t>
        </is>
      </c>
      <c r="E32" s="4" t="inlineStr">
        <is>
          <t xml:space="preserve"> </t>
        </is>
      </c>
    </row>
    <row r="33">
      <c r="A33" s="4" t="inlineStr">
        <is>
          <t>Ownership percentage</t>
        </is>
      </c>
      <c r="B33" s="12" t="n">
        <v>0.199</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by Major Source (Detail)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t>
        </is>
      </c>
      <c r="B4" s="6" t="n">
        <v>3754389</v>
      </c>
      <c r="C4" s="6" t="n">
        <v>3446708</v>
      </c>
    </row>
    <row r="5">
      <c r="A5" s="4" t="inlineStr">
        <is>
          <t>Direct to Pati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t>
        </is>
      </c>
      <c r="B7" s="5" t="n">
        <v>2234742</v>
      </c>
      <c r="C7" s="5" t="n">
        <v>2414614</v>
      </c>
    </row>
    <row r="8">
      <c r="A8" s="4" t="inlineStr">
        <is>
          <t>Clinical/Medical Provid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t>
        </is>
      </c>
      <c r="B10" s="6" t="n">
        <v>1519647</v>
      </c>
      <c r="C10" s="6" t="n">
        <v>10320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Issuabl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889805</v>
      </c>
      <c r="C4" s="5" t="n">
        <v>137846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3929</v>
      </c>
      <c r="C7" s="5" t="n">
        <v>28327</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97626</v>
      </c>
      <c r="C10" s="5" t="n">
        <v>681884</v>
      </c>
    </row>
    <row r="11">
      <c r="A11" s="4" t="inlineStr">
        <is>
          <t>Other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68250</v>
      </c>
      <c r="C13" s="5" t="n">
        <v>668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28789823</v>
      </c>
      <c r="C9" s="5" t="n">
        <v>27135061</v>
      </c>
    </row>
    <row r="10">
      <c r="A10" s="4" t="inlineStr">
        <is>
          <t>Common stock, shares outstanding</t>
        </is>
      </c>
      <c r="B10" s="5" t="n">
        <v>28789796</v>
      </c>
      <c r="C10" s="5" t="n">
        <v>27135034</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00018</v>
      </c>
      <c r="C3" s="6" t="n">
        <v>321484</v>
      </c>
    </row>
    <row r="4">
      <c r="A4" s="4" t="inlineStr">
        <is>
          <t>Work in process</t>
        </is>
      </c>
      <c r="B4" s="5" t="n">
        <v>111192</v>
      </c>
      <c r="C4" s="5" t="n">
        <v>6589</v>
      </c>
    </row>
    <row r="5">
      <c r="A5" s="4" t="inlineStr">
        <is>
          <t>Parts and subassemblies</t>
        </is>
      </c>
      <c r="B5" s="5" t="n">
        <v>1475287</v>
      </c>
      <c r="C5" s="5" t="n">
        <v>1475434</v>
      </c>
    </row>
    <row r="6">
      <c r="A6" s="4" t="inlineStr">
        <is>
          <t>Inventories, net</t>
        </is>
      </c>
      <c r="B6" s="6" t="n">
        <v>2386497</v>
      </c>
      <c r="C6" s="6" t="n">
        <v>1803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Measured at Fair Value on Recurring Basis (Detail) - USD ($)</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3825615</v>
      </c>
      <c r="C3" s="6" t="n">
        <v>4893387</v>
      </c>
    </row>
    <row r="4">
      <c r="A4" s="4" t="inlineStr">
        <is>
          <t>Short-term investments</t>
        </is>
      </c>
      <c r="B4" s="5" t="n">
        <v>5523664</v>
      </c>
      <c r="C4" s="5" t="n">
        <v>1994662</v>
      </c>
    </row>
    <row r="5">
      <c r="A5" s="4" t="inlineStr">
        <is>
          <t>Commercial Paper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1598452</v>
      </c>
      <c r="C7" s="5" t="n">
        <v>746762</v>
      </c>
    </row>
    <row r="8">
      <c r="A8" s="4" t="inlineStr">
        <is>
          <t>In Active Markets for Identical Assets or Liabilitie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4" t="inlineStr">
        <is>
          <t xml:space="preserve"> </t>
        </is>
      </c>
      <c r="C10" s="5" t="n">
        <v>0</v>
      </c>
    </row>
    <row r="11">
      <c r="A11" s="4" t="inlineStr">
        <is>
          <t>In Active Markets for Identical Assets or Liabilities (Level 1) [Member] | Money market fund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5" t="n">
        <v>3825615</v>
      </c>
      <c r="C13" s="5" t="n">
        <v>4893387</v>
      </c>
    </row>
    <row r="14">
      <c r="A14" s="4" t="inlineStr">
        <is>
          <t>Significant Other Observable Inputs (Level 2)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investments</t>
        </is>
      </c>
      <c r="B16" s="5" t="n">
        <v>5523664</v>
      </c>
      <c r="C16" s="5" t="n">
        <v>1994662</v>
      </c>
    </row>
    <row r="17">
      <c r="A17" s="4" t="inlineStr">
        <is>
          <t>Significant Other Observable Inputs (Level 2) [Member] | Commercial Paper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6" t="n">
        <v>1598452</v>
      </c>
      <c r="C19" s="6" t="n">
        <v>7467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828873</v>
      </c>
      <c r="C3" s="6" t="n">
        <v>1073405</v>
      </c>
    </row>
    <row r="4">
      <c r="A4" s="4" t="inlineStr">
        <is>
          <t>Accrued compensation and benefits</t>
        </is>
      </c>
      <c r="B4" s="5" t="n">
        <v>2249006</v>
      </c>
      <c r="C4" s="5" t="n">
        <v>1964487</v>
      </c>
    </row>
    <row r="5">
      <c r="A5" s="4" t="inlineStr">
        <is>
          <t>Accrued professional services</t>
        </is>
      </c>
      <c r="B5" s="5" t="n">
        <v>45832</v>
      </c>
      <c r="C5" s="5" t="n">
        <v>52202</v>
      </c>
    </row>
    <row r="6">
      <c r="A6" s="4" t="inlineStr">
        <is>
          <t>Warranty reserve</t>
        </is>
      </c>
      <c r="B6" s="5" t="n">
        <v>224424</v>
      </c>
      <c r="C6" s="5" t="n">
        <v>231108</v>
      </c>
    </row>
    <row r="7">
      <c r="A7" s="4" t="inlineStr">
        <is>
          <t>Customer deposits</t>
        </is>
      </c>
      <c r="B7" s="5" t="n">
        <v>1497016</v>
      </c>
      <c r="C7" s="5" t="n">
        <v>1114979</v>
      </c>
    </row>
    <row r="8">
      <c r="A8" s="4" t="inlineStr">
        <is>
          <t>Other</t>
        </is>
      </c>
      <c r="B8" s="5" t="n">
        <v>118556</v>
      </c>
      <c r="C8" s="5" t="n">
        <v>449763</v>
      </c>
    </row>
    <row r="9">
      <c r="A9" s="4" t="inlineStr">
        <is>
          <t>Total</t>
        </is>
      </c>
      <c r="B9" s="6" t="n">
        <v>4963707</v>
      </c>
      <c r="C9" s="6" t="n">
        <v>48859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40" customWidth="1" min="2" max="2"/>
    <col width="40" customWidth="1" min="3" max="3"/>
    <col width="40" customWidth="1" min="4" max="4"/>
    <col width="22" customWidth="1" min="5" max="5"/>
    <col width="40" customWidth="1" min="6" max="6"/>
    <col width="29" customWidth="1" min="7" max="7"/>
    <col width="29" customWidth="1" min="8" max="8"/>
  </cols>
  <sheetData>
    <row r="1">
      <c r="A1" s="1" t="inlineStr">
        <is>
          <t>Common Stock and Warrants - Additional Information (Details)</t>
        </is>
      </c>
      <c r="F1" s="2" t="inlineStr">
        <is>
          <t>3 Months Ended</t>
        </is>
      </c>
    </row>
    <row r="2">
      <c r="B2" s="2" t="inlineStr">
        <is>
          <t>Jan. 19, 2024 USD ($) $ / shares shares</t>
        </is>
      </c>
      <c r="C2" s="2" t="inlineStr">
        <is>
          <t>Aug. 29, 2023 USD ($) $ / shares shares</t>
        </is>
      </c>
      <c r="D2" s="2" t="inlineStr">
        <is>
          <t>Jan. 17, 2023 USD ($) $ / shares shares</t>
        </is>
      </c>
      <c r="E2" s="2" t="inlineStr">
        <is>
          <t>Aug. 02, 2022 USD ($)</t>
        </is>
      </c>
      <c r="F2" s="2" t="inlineStr">
        <is>
          <t>Mar. 31, 2024 USD ($) $ / shares shares</t>
        </is>
      </c>
      <c r="G2" s="2" t="inlineStr">
        <is>
          <t>Mar. 31, 2023 USD ($) shares</t>
        </is>
      </c>
      <c r="H2" s="2" t="inlineStr">
        <is>
          <t>Dec.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number of shares issued in transaction</t>
        </is>
      </c>
      <c r="B4" s="5" t="n">
        <v>1354218</v>
      </c>
      <c r="C4" s="5" t="n">
        <v>5413334</v>
      </c>
      <c r="D4" s="5" t="n">
        <v>13169074</v>
      </c>
      <c r="E4" s="4" t="inlineStr">
        <is>
          <t xml:space="preserve"> </t>
        </is>
      </c>
      <c r="F4" s="4" t="inlineStr">
        <is>
          <t xml:space="preserve"> </t>
        </is>
      </c>
      <c r="G4" s="4" t="inlineStr">
        <is>
          <t xml:space="preserve"> </t>
        </is>
      </c>
      <c r="H4" s="4" t="inlineStr">
        <is>
          <t xml:space="preserve"> </t>
        </is>
      </c>
    </row>
    <row r="5">
      <c r="A5" s="4" t="inlineStr">
        <is>
          <t>Sales of prefunded warrants</t>
        </is>
      </c>
      <c r="B5" s="5" t="n">
        <v>224730</v>
      </c>
      <c r="C5" s="5" t="n">
        <v>1920000</v>
      </c>
      <c r="D5" s="5" t="n">
        <v>6830926</v>
      </c>
      <c r="E5" s="4" t="inlineStr">
        <is>
          <t xml:space="preserve"> </t>
        </is>
      </c>
      <c r="F5" s="5" t="n">
        <v>0</v>
      </c>
      <c r="G5" s="5" t="n">
        <v>0</v>
      </c>
      <c r="H5" s="4" t="inlineStr">
        <is>
          <t xml:space="preserve"> </t>
        </is>
      </c>
    </row>
    <row r="6">
      <c r="A6" s="4" t="inlineStr">
        <is>
          <t>Per Sale Price of warrants | $ / shares</t>
        </is>
      </c>
      <c r="B6" s="7" t="n">
        <v>3.7999</v>
      </c>
      <c r="C6" s="7" t="n">
        <v>0.5999</v>
      </c>
      <c r="D6" s="7" t="n">
        <v>0.3249</v>
      </c>
      <c r="E6" s="4" t="inlineStr">
        <is>
          <t xml:space="preserve"> </t>
        </is>
      </c>
      <c r="F6" s="4" t="inlineStr">
        <is>
          <t xml:space="preserve"> </t>
        </is>
      </c>
      <c r="G6" s="4" t="inlineStr">
        <is>
          <t xml:space="preserve"> </t>
        </is>
      </c>
      <c r="H6" s="4" t="inlineStr">
        <is>
          <t xml:space="preserve"> </t>
        </is>
      </c>
    </row>
    <row r="7">
      <c r="A7" s="4" t="inlineStr">
        <is>
          <t>Sale Of Stock Consideration Received On Transaction | $</t>
        </is>
      </c>
      <c r="B7" s="6" t="n">
        <v>5400000</v>
      </c>
      <c r="C7" s="6" t="n">
        <v>3900000</v>
      </c>
      <c r="D7" s="6" t="n">
        <v>5700000</v>
      </c>
      <c r="E7" s="4" t="inlineStr">
        <is>
          <t xml:space="preserve"> </t>
        </is>
      </c>
      <c r="F7" s="4" t="inlineStr">
        <is>
          <t xml:space="preserve"> </t>
        </is>
      </c>
      <c r="G7" s="4" t="inlineStr">
        <is>
          <t xml:space="preserve"> </t>
        </is>
      </c>
      <c r="H7" s="4" t="inlineStr">
        <is>
          <t xml:space="preserve"> </t>
        </is>
      </c>
    </row>
    <row r="8">
      <c r="A8" s="4" t="inlineStr">
        <is>
          <t>Nominal Exercise Value | $ / shares</t>
        </is>
      </c>
      <c r="B8" s="7" t="n">
        <v>0.0001</v>
      </c>
      <c r="C8" s="7" t="n">
        <v>0.0001</v>
      </c>
      <c r="D8" s="7" t="n">
        <v>0.0001</v>
      </c>
      <c r="E8" s="4" t="inlineStr">
        <is>
          <t xml:space="preserve"> </t>
        </is>
      </c>
      <c r="F8" s="4" t="inlineStr">
        <is>
          <t xml:space="preserve"> </t>
        </is>
      </c>
      <c r="G8" s="4" t="inlineStr">
        <is>
          <t xml:space="preserve"> </t>
        </is>
      </c>
      <c r="H8" s="4" t="inlineStr">
        <is>
          <t xml:space="preserve"> </t>
        </is>
      </c>
    </row>
    <row r="9">
      <c r="A9" s="4" t="inlineStr">
        <is>
          <t>Common stock equivalents, pre-funded warrants</t>
        </is>
      </c>
      <c r="B9" s="4" t="inlineStr">
        <is>
          <t xml:space="preserve"> </t>
        </is>
      </c>
      <c r="C9" s="4" t="inlineStr">
        <is>
          <t xml:space="preserve"> </t>
        </is>
      </c>
      <c r="D9" s="4" t="inlineStr">
        <is>
          <t xml:space="preserve"> </t>
        </is>
      </c>
      <c r="E9" s="4" t="inlineStr">
        <is>
          <t xml:space="preserve"> </t>
        </is>
      </c>
      <c r="F9" s="5" t="n">
        <v>8496249</v>
      </c>
      <c r="G9" s="5" t="n">
        <v>6830926</v>
      </c>
      <c r="H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28789796</v>
      </c>
      <c r="G10" s="4" t="inlineStr">
        <is>
          <t xml:space="preserve"> </t>
        </is>
      </c>
      <c r="H10" s="5" t="n">
        <v>27135034</v>
      </c>
    </row>
    <row r="11">
      <c r="A11" s="4" t="inlineStr">
        <is>
          <t>Shares value | $</t>
        </is>
      </c>
      <c r="B11" s="4" t="inlineStr">
        <is>
          <t xml:space="preserve"> </t>
        </is>
      </c>
      <c r="C11" s="4" t="inlineStr">
        <is>
          <t xml:space="preserve"> </t>
        </is>
      </c>
      <c r="D11" s="4" t="inlineStr">
        <is>
          <t xml:space="preserve"> </t>
        </is>
      </c>
      <c r="E11" s="4" t="inlineStr">
        <is>
          <t xml:space="preserve"> </t>
        </is>
      </c>
      <c r="F11" s="6" t="n">
        <v>2881</v>
      </c>
      <c r="G11" s="4" t="inlineStr">
        <is>
          <t xml:space="preserve"> </t>
        </is>
      </c>
      <c r="H11" s="6" t="n">
        <v>2715</v>
      </c>
    </row>
    <row r="12">
      <c r="A12" s="4" t="inlineStr">
        <is>
          <t>Price per share | $ / shares</t>
        </is>
      </c>
      <c r="B12" s="8" t="n">
        <v>3.8</v>
      </c>
      <c r="C12" s="8" t="n">
        <v>0.6</v>
      </c>
      <c r="D12" s="10" t="n">
        <v>0.325</v>
      </c>
      <c r="E12" s="4" t="inlineStr">
        <is>
          <t xml:space="preserve"> </t>
        </is>
      </c>
      <c r="F12" s="4" t="inlineStr">
        <is>
          <t xml:space="preserve"> </t>
        </is>
      </c>
      <c r="G12" s="4" t="inlineStr">
        <is>
          <t xml:space="preserve"> </t>
        </is>
      </c>
      <c r="H12" s="4" t="inlineStr">
        <is>
          <t xml:space="preserve"> </t>
        </is>
      </c>
    </row>
    <row r="13">
      <c r="A13" s="4" t="inlineStr">
        <is>
          <t>Common stock warrants, exercise price per share | $ / shares</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4" t="inlineStr">
        <is>
          <t xml:space="preserve"> </t>
        </is>
      </c>
    </row>
    <row r="14">
      <c r="A14" s="4" t="inlineStr">
        <is>
          <t>Proceeds from exercise of warrants | $</t>
        </is>
      </c>
      <c r="B14" s="4" t="inlineStr">
        <is>
          <t xml:space="preserve"> </t>
        </is>
      </c>
      <c r="C14" s="4" t="inlineStr">
        <is>
          <t xml:space="preserve"> </t>
        </is>
      </c>
      <c r="D14" s="4" t="inlineStr">
        <is>
          <t xml:space="preserve"> </t>
        </is>
      </c>
      <c r="E14" s="4" t="inlineStr">
        <is>
          <t xml:space="preserve"> </t>
        </is>
      </c>
      <c r="F14" s="6" t="n">
        <v>4598771</v>
      </c>
      <c r="G14" s="6" t="n">
        <v>3708045</v>
      </c>
      <c r="H14" s="4" t="inlineStr">
        <is>
          <t xml:space="preserve"> </t>
        </is>
      </c>
    </row>
    <row r="15">
      <c r="A15" s="4" t="inlineStr">
        <is>
          <t>Number of shares, Vested</t>
        </is>
      </c>
      <c r="B15" s="4" t="inlineStr">
        <is>
          <t xml:space="preserve"> </t>
        </is>
      </c>
      <c r="C15" s="4" t="inlineStr">
        <is>
          <t xml:space="preserve"> </t>
        </is>
      </c>
      <c r="D15" s="4" t="inlineStr">
        <is>
          <t xml:space="preserve"> </t>
        </is>
      </c>
      <c r="E15" s="4" t="inlineStr">
        <is>
          <t xml:space="preserve"> </t>
        </is>
      </c>
      <c r="F15" s="5" t="n">
        <v>300544</v>
      </c>
      <c r="G15" s="5" t="n">
        <v>2821</v>
      </c>
      <c r="H15" s="4" t="inlineStr">
        <is>
          <t xml:space="preserve"> </t>
        </is>
      </c>
    </row>
    <row r="16">
      <c r="A16" s="4" t="inlineStr">
        <is>
          <t>A T M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ffer and sell | $</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row>
    <row r="19">
      <c r="A19" s="4" t="inlineStr">
        <is>
          <t>Percentage of gross proceeds from sales of common stock</t>
        </is>
      </c>
      <c r="B19" s="4" t="inlineStr">
        <is>
          <t xml:space="preserve"> </t>
        </is>
      </c>
      <c r="C19" s="4" t="inlineStr">
        <is>
          <t xml:space="preserve"> </t>
        </is>
      </c>
      <c r="D19" s="4" t="inlineStr">
        <is>
          <t xml:space="preserve"> </t>
        </is>
      </c>
      <c r="E19" s="13" t="n">
        <v>0.03</v>
      </c>
      <c r="F19" s="4" t="inlineStr">
        <is>
          <t xml:space="preserve"> </t>
        </is>
      </c>
      <c r="G19" s="4" t="inlineStr">
        <is>
          <t xml:space="preserve"> </t>
        </is>
      </c>
      <c r="H19" s="4" t="inlineStr">
        <is>
          <t xml:space="preserve"> </t>
        </is>
      </c>
    </row>
    <row r="20">
      <c r="A20" s="4" t="inlineStr">
        <is>
          <t>Stock issued during period</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row>
    <row r="21">
      <c r="A21" s="4" t="inlineStr">
        <is>
          <t>Common stock issued for the exercise of common stock options, Shares</t>
        </is>
      </c>
      <c r="B21" s="4" t="inlineStr">
        <is>
          <t xml:space="preserve"> </t>
        </is>
      </c>
      <c r="C21" s="4" t="inlineStr">
        <is>
          <t xml:space="preserve"> </t>
        </is>
      </c>
      <c r="D21" s="4" t="inlineStr">
        <is>
          <t xml:space="preserve"> </t>
        </is>
      </c>
      <c r="E21" s="4" t="inlineStr">
        <is>
          <t xml:space="preserve"> </t>
        </is>
      </c>
      <c r="F21" s="5" t="n">
        <v>0</v>
      </c>
      <c r="G21" s="5" t="n">
        <v>0</v>
      </c>
      <c r="H21" s="4" t="inlineStr">
        <is>
          <t xml:space="preserve"> </t>
        </is>
      </c>
    </row>
    <row r="22">
      <c r="A22" s="4" t="inlineStr">
        <is>
          <t>A T M Facility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6" t="n">
        <v>15000000</v>
      </c>
      <c r="F24" s="4" t="inlineStr">
        <is>
          <t xml:space="preserve"> </t>
        </is>
      </c>
      <c r="G24" s="4" t="inlineStr">
        <is>
          <t xml:space="preserve"> </t>
        </is>
      </c>
      <c r="H24" s="4" t="inlineStr">
        <is>
          <t xml:space="preserve"> </t>
        </is>
      </c>
    </row>
    <row r="25">
      <c r="A25" s="4" t="inlineStr">
        <is>
          <t>Underwrite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s of prefunded warrants</t>
        </is>
      </c>
      <c r="B27" s="4" t="inlineStr">
        <is>
          <t xml:space="preserve"> </t>
        </is>
      </c>
      <c r="C27" s="4" t="inlineStr">
        <is>
          <t xml:space="preserve"> </t>
        </is>
      </c>
      <c r="D27" s="4" t="inlineStr">
        <is>
          <t xml:space="preserve"> </t>
        </is>
      </c>
      <c r="E27" s="4" t="inlineStr">
        <is>
          <t xml:space="preserve"> </t>
        </is>
      </c>
      <c r="F27" s="5" t="n">
        <v>6351519</v>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Award Plans and Stock-based Compensation - Additional Information (Detail)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award net share settled paid for withholding taxes</t>
        </is>
      </c>
      <c r="B4" s="5" t="n">
        <v>0</v>
      </c>
      <c r="C4" s="5" t="n">
        <v>0</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t>
        </is>
      </c>
      <c r="B7" s="6" t="n">
        <v>19216</v>
      </c>
      <c r="C7" s="4" t="inlineStr">
        <is>
          <t xml:space="preserve"> </t>
        </is>
      </c>
    </row>
    <row r="8">
      <c r="A8" s="4" t="inlineStr">
        <is>
          <t>Weighted-average remaining contractual term</t>
        </is>
      </c>
      <c r="B8" s="4" t="inlineStr">
        <is>
          <t>1 year 2 months 26 days</t>
        </is>
      </c>
      <c r="C8" s="4" t="inlineStr">
        <is>
          <t xml:space="preserve"> </t>
        </is>
      </c>
    </row>
    <row r="9">
      <c r="A9" s="4" t="inlineStr">
        <is>
          <t>Restricted Stock Uni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t>
        </is>
      </c>
      <c r="B11" s="6" t="n">
        <v>583370</v>
      </c>
      <c r="C11" s="4" t="inlineStr">
        <is>
          <t xml:space="preserve"> </t>
        </is>
      </c>
    </row>
    <row r="12">
      <c r="A12" s="4" t="inlineStr">
        <is>
          <t>Weighted-average remaining contractual term</t>
        </is>
      </c>
      <c r="B12" s="4" t="inlineStr">
        <is>
          <t>1 year 5 months 8 days</t>
        </is>
      </c>
      <c r="C12" s="4" t="inlineStr">
        <is>
          <t xml:space="preserve"> </t>
        </is>
      </c>
    </row>
    <row r="13">
      <c r="A13" s="4" t="inlineStr">
        <is>
          <t>2018 Stock Option and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available for future grant</t>
        </is>
      </c>
      <c r="B15" s="5" t="n">
        <v>1119624</v>
      </c>
      <c r="C15" s="4" t="inlineStr">
        <is>
          <t xml:space="preserve"> </t>
        </is>
      </c>
    </row>
    <row r="16">
      <c r="A16" s="4" t="inlineStr">
        <is>
          <t>Number of common shares reserved for issuance</t>
        </is>
      </c>
      <c r="B16" s="5" t="n">
        <v>1085401</v>
      </c>
      <c r="C16" s="4" t="inlineStr">
        <is>
          <t xml:space="preserve"> </t>
        </is>
      </c>
    </row>
    <row r="17">
      <c r="A17" s="4" t="inlineStr">
        <is>
          <t>Percentage increase in number of shares of common stock reserved and available for issuance</t>
        </is>
      </c>
      <c r="B17" s="11" t="n">
        <v>0.04</v>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s and Stock-based Compensation - Schedule of Stock-based Compensation Expense (Detail)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expense</t>
        </is>
      </c>
      <c r="B4" s="6" t="n">
        <v>320288</v>
      </c>
      <c r="C4" s="6" t="n">
        <v>171027</v>
      </c>
    </row>
    <row r="5">
      <c r="A5" s="4" t="inlineStr">
        <is>
          <t>Cost of Goods So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expense</t>
        </is>
      </c>
      <c r="B7" s="5" t="n">
        <v>23387</v>
      </c>
      <c r="C7" s="5" t="n">
        <v>20479</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expense</t>
        </is>
      </c>
      <c r="B10" s="5" t="n">
        <v>24245</v>
      </c>
      <c r="C10" s="5" t="n">
        <v>-69727</v>
      </c>
    </row>
    <row r="11">
      <c r="A11" s="4" t="inlineStr">
        <is>
          <t>General and Administrativ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 based compensation expense</t>
        </is>
      </c>
      <c r="B13" s="5" t="n">
        <v>226535</v>
      </c>
      <c r="C13" s="5" t="n">
        <v>178420</v>
      </c>
    </row>
    <row r="14">
      <c r="A14" s="4" t="inlineStr">
        <is>
          <t>Selling, clinical, and marketing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 based compensation expense</t>
        </is>
      </c>
      <c r="B16" s="6" t="n">
        <v>46121</v>
      </c>
      <c r="C16" s="6" t="n">
        <v>418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31" customWidth="1" min="3" max="3"/>
    <col width="14" customWidth="1" min="4" max="4"/>
    <col width="30" customWidth="1" min="5" max="5"/>
    <col width="22" customWidth="1" min="6" max="6"/>
    <col width="22" customWidth="1" min="7" max="7"/>
  </cols>
  <sheetData>
    <row r="1">
      <c r="A1" s="1" t="inlineStr">
        <is>
          <t>Commitments and Contingencies - Additional Information (Detail)</t>
        </is>
      </c>
      <c r="B1" s="2" t="inlineStr">
        <is>
          <t>3 Months Ended</t>
        </is>
      </c>
      <c r="E1" s="2" t="inlineStr">
        <is>
          <t>12 Months Ended</t>
        </is>
      </c>
    </row>
    <row r="2">
      <c r="B2" s="2" t="inlineStr">
        <is>
          <t>Mar. 31, 2024 USD ($) Customer Insurer</t>
        </is>
      </c>
      <c r="C2" s="2" t="inlineStr">
        <is>
          <t>Mar. 31, 2023 USD ($) Customer</t>
        </is>
      </c>
      <c r="D2" s="2" t="inlineStr">
        <is>
          <t>Mar. 31, 2022</t>
        </is>
      </c>
      <c r="E2" s="2" t="inlineStr">
        <is>
          <t>Dec. 31, 2023 USD ($) Insurer</t>
        </is>
      </c>
      <c r="F2" s="2" t="inlineStr">
        <is>
          <t>Jun. 30, 2023 USD ($)</t>
        </is>
      </c>
      <c r="G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operating lease agreement for office space</t>
        </is>
      </c>
      <c r="B4" s="4" t="inlineStr">
        <is>
          <t>The Company has a non-cancelable sublease agreement for its corporate headquarters in Boston, Massachusetts, which expires in January 2025 and a lease agreement for office space in Fort Worth, TX.  which expires in December 2025.  Termination options are either not included, or have expired, for the Company’s existing operating leases. Certain arrangements have discounted rent periods or escalating rent payment provisions. Leases with an initial term of twelve months or less are not recorded on the condensed consolidated balance sheets. We recognize rent expense on a straight-line basis over the lease term.</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Right Of Use Assets</t>
        </is>
      </c>
      <c r="B5" s="6" t="n">
        <v>604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e program obligations</t>
        </is>
      </c>
      <c r="B6" s="5" t="n">
        <v>62108</v>
      </c>
      <c r="C6" s="6" t="n">
        <v>52307</v>
      </c>
      <c r="D6" s="4" t="inlineStr">
        <is>
          <t xml:space="preserve"> </t>
        </is>
      </c>
      <c r="E6" s="6" t="n">
        <v>142217</v>
      </c>
      <c r="F6" s="4" t="inlineStr">
        <is>
          <t xml:space="preserve"> </t>
        </is>
      </c>
      <c r="G6" s="6" t="n">
        <v>56603</v>
      </c>
    </row>
    <row r="7">
      <c r="A7" s="4" t="inlineStr">
        <is>
          <t>Loss Contingency</t>
        </is>
      </c>
      <c r="B7" s="4" t="inlineStr">
        <is>
          <t xml:space="preserve"> </t>
        </is>
      </c>
      <c r="C7" s="4" t="inlineStr">
        <is>
          <t xml:space="preserve"> </t>
        </is>
      </c>
      <c r="D7" s="4" t="inlineStr">
        <is>
          <t xml:space="preserve"> </t>
        </is>
      </c>
      <c r="E7" s="6" t="n">
        <v>55000</v>
      </c>
      <c r="F7" s="4" t="inlineStr">
        <is>
          <t xml:space="preserve"> </t>
        </is>
      </c>
      <c r="G7" s="4" t="inlineStr">
        <is>
          <t xml:space="preserve"> </t>
        </is>
      </c>
    </row>
    <row r="8">
      <c r="A8" s="4" t="inlineStr">
        <is>
          <t>Directors and Officers Insur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program obligations</t>
        </is>
      </c>
      <c r="B10" s="6" t="n">
        <v>27000</v>
      </c>
      <c r="C10" s="4" t="inlineStr">
        <is>
          <t xml:space="preserve"> </t>
        </is>
      </c>
      <c r="D10" s="4" t="inlineStr">
        <is>
          <t xml:space="preserve"> </t>
        </is>
      </c>
      <c r="E10" s="4" t="inlineStr">
        <is>
          <t xml:space="preserve"> </t>
        </is>
      </c>
      <c r="F10" s="6" t="n">
        <v>29000</v>
      </c>
      <c r="G10" s="4" t="inlineStr">
        <is>
          <t xml:space="preserve"> </t>
        </is>
      </c>
    </row>
    <row r="11">
      <c r="A11" s="4" t="inlineStr">
        <is>
          <t>Sales Revenue,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ustomers | Customer</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ers | Insurer</t>
        </is>
      </c>
      <c r="B16" s="5" t="n">
        <v>1</v>
      </c>
      <c r="C16" s="4" t="inlineStr">
        <is>
          <t xml:space="preserve"> </t>
        </is>
      </c>
      <c r="D16" s="4" t="inlineStr">
        <is>
          <t xml:space="preserve"> </t>
        </is>
      </c>
      <c r="E16" s="5" t="n">
        <v>1</v>
      </c>
      <c r="F16" s="4" t="inlineStr">
        <is>
          <t xml:space="preserve"> </t>
        </is>
      </c>
      <c r="G16" s="4" t="inlineStr">
        <is>
          <t xml:space="preserve"> </t>
        </is>
      </c>
    </row>
    <row r="17">
      <c r="A17" s="4" t="inlineStr">
        <is>
          <t>Customer Concentration Risk [Member] | Sales Revenue, Net [Member] | One U.S. Insurance Pay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revenue</t>
        </is>
      </c>
      <c r="B19" s="11" t="n">
        <v>0.32</v>
      </c>
      <c r="C19" s="11" t="n">
        <v>0.44</v>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1" t="n">
        <v>0.32</v>
      </c>
      <c r="C20" s="11" t="n">
        <v>0.44</v>
      </c>
      <c r="D20" s="4" t="inlineStr">
        <is>
          <t xml:space="preserve"> </t>
        </is>
      </c>
      <c r="E20" s="4" t="inlineStr">
        <is>
          <t xml:space="preserve"> </t>
        </is>
      </c>
      <c r="F20" s="4" t="inlineStr">
        <is>
          <t xml:space="preserve"> </t>
        </is>
      </c>
      <c r="G20" s="4" t="inlineStr">
        <is>
          <t xml:space="preserve"> </t>
        </is>
      </c>
    </row>
    <row r="21">
      <c r="A21" s="4" t="inlineStr">
        <is>
          <t>Customer Concentration Risk [Member] | Sales Revenue, Net [Member] | Patients with Medicare Advantage Insurance Pl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venue</t>
        </is>
      </c>
      <c r="B23" s="4" t="inlineStr">
        <is>
          <t xml:space="preserve"> </t>
        </is>
      </c>
      <c r="C23" s="11" t="n">
        <v>0.38</v>
      </c>
      <c r="D23" s="11" t="n">
        <v>0.53</v>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11" t="n">
        <v>0.38</v>
      </c>
      <c r="D24" s="11" t="n">
        <v>0.53</v>
      </c>
      <c r="E24" s="4" t="inlineStr">
        <is>
          <t xml:space="preserve"> </t>
        </is>
      </c>
      <c r="F24" s="4" t="inlineStr">
        <is>
          <t xml:space="preserve"> </t>
        </is>
      </c>
      <c r="G24" s="4" t="inlineStr">
        <is>
          <t xml:space="preserve"> </t>
        </is>
      </c>
    </row>
    <row r="25">
      <c r="A25" s="4" t="inlineStr">
        <is>
          <t>Customer Concentration Risk [Member] | Accounts Receivable [Member] | One Insur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revenue</t>
        </is>
      </c>
      <c r="B27" s="11" t="n">
        <v>0.26</v>
      </c>
      <c r="C27" s="4" t="inlineStr">
        <is>
          <t xml:space="preserve"> </t>
        </is>
      </c>
      <c r="D27" s="4" t="inlineStr">
        <is>
          <t xml:space="preserve"> </t>
        </is>
      </c>
      <c r="E27" s="11" t="n">
        <v>0.38</v>
      </c>
      <c r="F27" s="4" t="inlineStr">
        <is>
          <t xml:space="preserve"> </t>
        </is>
      </c>
      <c r="G27" s="4" t="inlineStr">
        <is>
          <t xml:space="preserve"> </t>
        </is>
      </c>
    </row>
    <row r="28">
      <c r="A28" s="4" t="inlineStr">
        <is>
          <t>Concentration Risk, Percentage</t>
        </is>
      </c>
      <c r="B28" s="11" t="n">
        <v>0.26</v>
      </c>
      <c r="C28" s="4" t="inlineStr">
        <is>
          <t xml:space="preserve"> </t>
        </is>
      </c>
      <c r="D28" s="4" t="inlineStr">
        <is>
          <t xml:space="preserve"> </t>
        </is>
      </c>
      <c r="E28" s="11" t="n">
        <v>0.38</v>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t>
        </is>
      </c>
      <c r="B3" s="6" t="n">
        <v>433830</v>
      </c>
      <c r="C3" s="4" t="inlineStr">
        <is>
          <t xml:space="preserve"> </t>
        </is>
      </c>
    </row>
    <row r="4">
      <c r="A4" s="4" t="inlineStr">
        <is>
          <t>2025</t>
        </is>
      </c>
      <c r="B4" s="5" t="n">
        <v>102841</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Thereafter</t>
        </is>
      </c>
      <c r="B7" s="5" t="n">
        <v>0</v>
      </c>
      <c r="C7" s="4" t="inlineStr">
        <is>
          <t xml:space="preserve"> </t>
        </is>
      </c>
    </row>
    <row r="8">
      <c r="A8" s="4" t="inlineStr">
        <is>
          <t>Total future minimum lease payments</t>
        </is>
      </c>
      <c r="B8" s="5" t="n">
        <v>536671</v>
      </c>
      <c r="C8" s="4" t="inlineStr">
        <is>
          <t xml:space="preserve"> </t>
        </is>
      </c>
    </row>
    <row r="9">
      <c r="A9" s="4" t="inlineStr">
        <is>
          <t>Less imputed interest</t>
        </is>
      </c>
      <c r="B9" s="5" t="n">
        <v>50558</v>
      </c>
      <c r="C9" s="4" t="inlineStr">
        <is>
          <t xml:space="preserve"> </t>
        </is>
      </c>
    </row>
    <row r="10">
      <c r="A10" s="4" t="inlineStr">
        <is>
          <t>Total operating lease liabilities</t>
        </is>
      </c>
      <c r="B10" s="5" t="n">
        <v>486113</v>
      </c>
      <c r="C10" s="4" t="inlineStr">
        <is>
          <t xml:space="preserve"> </t>
        </is>
      </c>
    </row>
    <row r="11">
      <c r="A11" s="3" t="inlineStr">
        <is>
          <t>Included in the condensed consolidated balance sheet:</t>
        </is>
      </c>
      <c r="B11" s="4" t="inlineStr">
        <is>
          <t xml:space="preserve"> </t>
        </is>
      </c>
      <c r="C11" s="4" t="inlineStr">
        <is>
          <t xml:space="preserve"> </t>
        </is>
      </c>
    </row>
    <row r="12">
      <c r="A12" s="4" t="inlineStr">
        <is>
          <t>Current operating lease liability</t>
        </is>
      </c>
      <c r="B12" s="5" t="n">
        <v>421514</v>
      </c>
      <c r="C12" s="6" t="n">
        <v>486143</v>
      </c>
    </row>
    <row r="13">
      <c r="A13" s="4" t="inlineStr">
        <is>
          <t>Non-current operating lease liability</t>
        </is>
      </c>
      <c r="B13" s="5" t="n">
        <v>64599</v>
      </c>
      <c r="C13" s="6" t="n">
        <v>115160</v>
      </c>
    </row>
    <row r="14">
      <c r="A14" s="4" t="inlineStr">
        <is>
          <t>Total operating lease liabilities</t>
        </is>
      </c>
      <c r="B14" s="6" t="n">
        <v>486113</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 Cost (Detail) - USD ($)</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expense</t>
        </is>
      </c>
      <c r="B4" s="6" t="n">
        <v>89496</v>
      </c>
      <c r="C4" s="6" t="n">
        <v>125650</v>
      </c>
    </row>
    <row r="5">
      <c r="A5" s="4" t="inlineStr">
        <is>
          <t>Short-term lease expense</t>
        </is>
      </c>
      <c r="B5" s="5" t="n">
        <v>0</v>
      </c>
      <c r="C5" s="5" t="n">
        <v>0</v>
      </c>
    </row>
    <row r="6">
      <c r="A6" s="4" t="inlineStr">
        <is>
          <t>Total lease expense</t>
        </is>
      </c>
      <c r="B6" s="6" t="n">
        <v>89496</v>
      </c>
      <c r="C6" s="6" t="n">
        <v>1256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cies - Summary of Additional Information Related to Operating Leases (Detail)</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1 year</t>
        </is>
      </c>
      <c r="C3" s="4" t="inlineStr">
        <is>
          <t>1 year 2 months 12 days</t>
        </is>
      </c>
    </row>
    <row r="4">
      <c r="A4" s="4" t="inlineStr">
        <is>
          <t>Weighted-average discount rate</t>
        </is>
      </c>
      <c r="B4" s="12" t="n">
        <v>0.233</v>
      </c>
      <c r="C4" s="12" t="n">
        <v>0.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4" t="inlineStr">
        <is>
          <t>Revenue</t>
        </is>
      </c>
      <c r="B3" s="6" t="n">
        <v>3754389</v>
      </c>
      <c r="C3" s="6" t="n">
        <v>3446708</v>
      </c>
    </row>
    <row r="4">
      <c r="A4" s="4" t="inlineStr">
        <is>
          <t>Cost of revenue</t>
        </is>
      </c>
      <c r="B4" s="5" t="n">
        <v>1455345</v>
      </c>
      <c r="C4" s="5" t="n">
        <v>1139074</v>
      </c>
    </row>
    <row r="5">
      <c r="A5" s="4" t="inlineStr">
        <is>
          <t>Gross profit</t>
        </is>
      </c>
      <c r="B5" s="5" t="n">
        <v>2299044</v>
      </c>
      <c r="C5" s="5" t="n">
        <v>2307634</v>
      </c>
    </row>
    <row r="6">
      <c r="A6" s="3" t="inlineStr">
        <is>
          <t>Operating expenses:</t>
        </is>
      </c>
      <c r="B6" s="4" t="inlineStr">
        <is>
          <t xml:space="preserve"> </t>
        </is>
      </c>
      <c r="C6" s="4" t="inlineStr">
        <is>
          <t xml:space="preserve"> </t>
        </is>
      </c>
    </row>
    <row r="7">
      <c r="A7" s="4" t="inlineStr">
        <is>
          <t>Research and development</t>
        </is>
      </c>
      <c r="B7" s="5" t="n">
        <v>956215</v>
      </c>
      <c r="C7" s="5" t="n">
        <v>476991</v>
      </c>
    </row>
    <row r="8">
      <c r="A8" s="4" t="inlineStr">
        <is>
          <t>Selling, clinical and marketing</t>
        </is>
      </c>
      <c r="B8" s="5" t="n">
        <v>2361845</v>
      </c>
      <c r="C8" s="5" t="n">
        <v>2030551</v>
      </c>
    </row>
    <row r="9">
      <c r="A9" s="4" t="inlineStr">
        <is>
          <t>General and administrative</t>
        </is>
      </c>
      <c r="B9" s="5" t="n">
        <v>2869751</v>
      </c>
      <c r="C9" s="5" t="n">
        <v>2471057</v>
      </c>
    </row>
    <row r="10">
      <c r="A10" s="4" t="inlineStr">
        <is>
          <t>Total operating expenses</t>
        </is>
      </c>
      <c r="B10" s="5" t="n">
        <v>6187811</v>
      </c>
      <c r="C10" s="5" t="n">
        <v>4978599</v>
      </c>
    </row>
    <row r="11">
      <c r="A11" s="4" t="inlineStr">
        <is>
          <t>Loss from operations</t>
        </is>
      </c>
      <c r="B11" s="5" t="n">
        <v>-3888767</v>
      </c>
      <c r="C11" s="5" t="n">
        <v>-2670965</v>
      </c>
    </row>
    <row r="12">
      <c r="A12" s="3" t="inlineStr">
        <is>
          <t>Other (income) expense, net</t>
        </is>
      </c>
      <c r="B12" s="4" t="inlineStr">
        <is>
          <t xml:space="preserve"> </t>
        </is>
      </c>
      <c r="C12" s="4" t="inlineStr">
        <is>
          <t xml:space="preserve"> </t>
        </is>
      </c>
    </row>
    <row r="13">
      <c r="A13" s="4" t="inlineStr">
        <is>
          <t>Interest income, net</t>
        </is>
      </c>
      <c r="B13" s="5" t="n">
        <v>-135293</v>
      </c>
      <c r="C13" s="5" t="n">
        <v>-86314</v>
      </c>
    </row>
    <row r="14">
      <c r="A14" s="4" t="inlineStr">
        <is>
          <t>Other expense, net</t>
        </is>
      </c>
      <c r="B14" s="5" t="n">
        <v>0</v>
      </c>
      <c r="C14" s="5" t="n">
        <v>31</v>
      </c>
    </row>
    <row r="15">
      <c r="A15" s="4" t="inlineStr">
        <is>
          <t>Loss on equity investment</t>
        </is>
      </c>
      <c r="B15" s="5" t="n">
        <v>0</v>
      </c>
      <c r="C15" s="5" t="n">
        <v>17202</v>
      </c>
    </row>
    <row r="16">
      <c r="A16" s="4" t="inlineStr">
        <is>
          <t>Total other expense (income), net</t>
        </is>
      </c>
      <c r="B16" s="5" t="n">
        <v>-135293</v>
      </c>
      <c r="C16" s="5" t="n">
        <v>-69081</v>
      </c>
    </row>
    <row r="17">
      <c r="A17" s="4" t="inlineStr">
        <is>
          <t>Loss before income taxes</t>
        </is>
      </c>
      <c r="B17" s="5" t="n">
        <v>-3753474</v>
      </c>
      <c r="C17" s="5" t="n">
        <v>-2601884</v>
      </c>
    </row>
    <row r="18">
      <c r="A18" s="4" t="inlineStr">
        <is>
          <t>Income tax expense</t>
        </is>
      </c>
      <c r="B18" s="5" t="n">
        <v>82158</v>
      </c>
      <c r="C18" s="5" t="n">
        <v>42411</v>
      </c>
    </row>
    <row r="19">
      <c r="A19" s="4" t="inlineStr">
        <is>
          <t>Net loss</t>
        </is>
      </c>
      <c r="B19" s="6" t="n">
        <v>-3835632</v>
      </c>
      <c r="C19" s="6" t="n">
        <v>-2644295</v>
      </c>
    </row>
    <row r="20">
      <c r="A20" s="3" t="inlineStr">
        <is>
          <t>Weighted average number of common shares outstanding:</t>
        </is>
      </c>
      <c r="B20" s="4" t="inlineStr">
        <is>
          <t xml:space="preserve"> </t>
        </is>
      </c>
      <c r="C20" s="4" t="inlineStr">
        <is>
          <t xml:space="preserve"> </t>
        </is>
      </c>
    </row>
    <row r="21">
      <c r="A21" s="4" t="inlineStr">
        <is>
          <t>Basic</t>
        </is>
      </c>
      <c r="B21" s="5" t="n">
        <v>36752597</v>
      </c>
      <c r="C21" s="5" t="n">
        <v>24196732</v>
      </c>
    </row>
    <row r="22">
      <c r="A22" s="4" t="inlineStr">
        <is>
          <t>Diluted</t>
        </is>
      </c>
      <c r="B22" s="5" t="n">
        <v>36752597</v>
      </c>
      <c r="C22" s="5" t="n">
        <v>24196732</v>
      </c>
    </row>
    <row r="23">
      <c r="A23" s="3" t="inlineStr">
        <is>
          <t>Net loss per share attributable to common stockholders</t>
        </is>
      </c>
      <c r="B23" s="4" t="inlineStr">
        <is>
          <t xml:space="preserve"> </t>
        </is>
      </c>
      <c r="C23" s="4" t="inlineStr">
        <is>
          <t xml:space="preserve"> </t>
        </is>
      </c>
    </row>
    <row r="24">
      <c r="A24" s="4" t="inlineStr">
        <is>
          <t>Basic</t>
        </is>
      </c>
      <c r="B24" s="8" t="n">
        <v>-0.1</v>
      </c>
      <c r="C24" s="9" t="n">
        <v>-0.11</v>
      </c>
    </row>
    <row r="25">
      <c r="A25" s="4" t="inlineStr">
        <is>
          <t>Diluted</t>
        </is>
      </c>
      <c r="B25" s="8" t="n">
        <v>-0.1</v>
      </c>
      <c r="C25" s="9" t="n">
        <v>-0.11</v>
      </c>
    </row>
    <row r="26">
      <c r="A26" s="4" t="inlineStr">
        <is>
          <t>Product revenue</t>
        </is>
      </c>
      <c r="B26" s="4" t="inlineStr">
        <is>
          <t xml:space="preserve"> </t>
        </is>
      </c>
      <c r="C26" s="4" t="inlineStr">
        <is>
          <t xml:space="preserve"> </t>
        </is>
      </c>
    </row>
    <row r="27">
      <c r="A27" s="4" t="inlineStr">
        <is>
          <t>Revenue</t>
        </is>
      </c>
      <c r="B27" s="6" t="n">
        <v>3754389</v>
      </c>
      <c r="C27" s="6" t="n">
        <v>3446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The Companys Supplier Finance Obligations (Details)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ning January 1</t>
        </is>
      </c>
      <c r="B4" s="6" t="n">
        <v>142217</v>
      </c>
      <c r="C4" s="6" t="n">
        <v>56603</v>
      </c>
    </row>
    <row r="5">
      <c r="A5" s="4" t="inlineStr">
        <is>
          <t>Payments</t>
        </is>
      </c>
      <c r="B5" s="5" t="n">
        <v>0</v>
      </c>
      <c r="C5" s="5" t="n">
        <v>-128692</v>
      </c>
    </row>
    <row r="6">
      <c r="A6" s="4" t="inlineStr">
        <is>
          <t>Expensed</t>
        </is>
      </c>
      <c r="B6" s="5" t="n">
        <v>80109</v>
      </c>
      <c r="C6" s="5" t="n">
        <v>132988</v>
      </c>
    </row>
    <row r="7">
      <c r="A7" s="4" t="inlineStr">
        <is>
          <t>Ending</t>
        </is>
      </c>
      <c r="B7" s="6" t="n">
        <v>62108</v>
      </c>
      <c r="C7" s="6" t="n">
        <v>52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835632</v>
      </c>
      <c r="C4" s="6" t="n">
        <v>-2644295</v>
      </c>
    </row>
    <row r="5">
      <c r="A5" s="3" t="inlineStr">
        <is>
          <t>Other comprehensive income, net of tax:</t>
        </is>
      </c>
      <c r="B5" s="4" t="inlineStr">
        <is>
          <t xml:space="preserve"> </t>
        </is>
      </c>
      <c r="C5" s="4" t="inlineStr">
        <is>
          <t xml:space="preserve"> </t>
        </is>
      </c>
    </row>
    <row r="6">
      <c r="A6" s="4" t="inlineStr">
        <is>
          <t>Foreign currency translation adjustments</t>
        </is>
      </c>
      <c r="B6" s="5" t="n">
        <v>63842</v>
      </c>
      <c r="C6" s="5" t="n">
        <v>65788</v>
      </c>
    </row>
    <row r="7">
      <c r="A7" s="4" t="inlineStr">
        <is>
          <t>Other comprehensive income</t>
        </is>
      </c>
      <c r="B7" s="5" t="n">
        <v>63842</v>
      </c>
      <c r="C7" s="5" t="n">
        <v>65788</v>
      </c>
    </row>
    <row r="8">
      <c r="A8" s="4" t="inlineStr">
        <is>
          <t>Comprehensive loss</t>
        </is>
      </c>
      <c r="B8" s="6" t="n">
        <v>-3771790</v>
      </c>
      <c r="C8" s="6" t="n">
        <v>-25785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8" customWidth="1" min="5" max="5"/>
    <col width="42" customWidth="1" min="6" max="6"/>
    <col width="29" customWidth="1" min="7" max="7"/>
    <col width="24" customWidth="1" min="8" max="8"/>
  </cols>
  <sheetData>
    <row r="1">
      <c r="A1" s="1" t="inlineStr">
        <is>
          <t>Condensed Consolidated Statements of Changes in Stockholders' Equity (Unaudited) - USD ($)</t>
        </is>
      </c>
      <c r="B1" s="2" t="inlineStr">
        <is>
          <t>Total</t>
        </is>
      </c>
      <c r="C1" s="2" t="inlineStr">
        <is>
          <t>Common Stock</t>
        </is>
      </c>
      <c r="D1" s="2" t="inlineStr">
        <is>
          <t>Additional Paid-in Capital [Member]</t>
        </is>
      </c>
      <c r="E1" s="2" t="inlineStr">
        <is>
          <t>Comprehensive Loss [Member]</t>
        </is>
      </c>
      <c r="F1" s="2" t="inlineStr">
        <is>
          <t>Accumulated Comprehensive Income [Member]</t>
        </is>
      </c>
      <c r="G1" s="2" t="inlineStr">
        <is>
          <t>Accumulated Deficit [Member]</t>
        </is>
      </c>
      <c r="H1" s="2" t="inlineStr">
        <is>
          <t>Treasury Stock [Member]</t>
        </is>
      </c>
    </row>
    <row r="2">
      <c r="A2" s="4" t="inlineStr">
        <is>
          <t>Beginning balance at Dec. 31, 2022</t>
        </is>
      </c>
      <c r="B2" s="6" t="n">
        <v>6359365</v>
      </c>
      <c r="C2" s="6" t="n">
        <v>775</v>
      </c>
      <c r="D2" s="6" t="n">
        <v>95105071</v>
      </c>
      <c r="E2" s="6" t="n">
        <v>43227</v>
      </c>
      <c r="F2" s="4" t="inlineStr">
        <is>
          <t xml:space="preserve"> </t>
        </is>
      </c>
      <c r="G2" s="6" t="n">
        <v>-88783244</v>
      </c>
      <c r="H2" s="6" t="n">
        <v>-6464</v>
      </c>
    </row>
    <row r="3">
      <c r="A3" s="4" t="inlineStr">
        <is>
          <t>Beginning balance, shares at Dec. 31, 2022</t>
        </is>
      </c>
      <c r="B3" s="4" t="inlineStr">
        <is>
          <t xml:space="preserve"> </t>
        </is>
      </c>
      <c r="C3" s="5" t="n">
        <v>7750635</v>
      </c>
      <c r="D3" s="4" t="inlineStr">
        <is>
          <t xml:space="preserve"> </t>
        </is>
      </c>
      <c r="E3" s="4" t="inlineStr">
        <is>
          <t xml:space="preserve"> </t>
        </is>
      </c>
      <c r="F3" s="4" t="inlineStr">
        <is>
          <t xml:space="preserve"> </t>
        </is>
      </c>
      <c r="G3" s="4" t="inlineStr">
        <is>
          <t xml:space="preserve"> </t>
        </is>
      </c>
      <c r="H3" s="5" t="n">
        <v>27</v>
      </c>
    </row>
    <row r="4">
      <c r="A4" s="4" t="inlineStr">
        <is>
          <t>Common stock issued upon vesting of restricted stock units, Shares</t>
        </is>
      </c>
      <c r="B4" s="4" t="inlineStr">
        <is>
          <t xml:space="preserve"> </t>
        </is>
      </c>
      <c r="C4" s="5" t="n">
        <v>28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ale of common stock in public offering, value</t>
        </is>
      </c>
      <c r="B5" s="5" t="n">
        <v>3616094</v>
      </c>
      <c r="C5" s="6" t="n">
        <v>1317</v>
      </c>
      <c r="D5" s="5" t="n">
        <v>3614777</v>
      </c>
      <c r="E5" s="4" t="inlineStr">
        <is>
          <t xml:space="preserve"> </t>
        </is>
      </c>
      <c r="F5" s="4" t="inlineStr">
        <is>
          <t xml:space="preserve"> </t>
        </is>
      </c>
      <c r="G5" s="4" t="inlineStr">
        <is>
          <t xml:space="preserve"> </t>
        </is>
      </c>
      <c r="H5" s="4" t="inlineStr">
        <is>
          <t xml:space="preserve"> </t>
        </is>
      </c>
    </row>
    <row r="6">
      <c r="A6" s="4" t="inlineStr">
        <is>
          <t>Proceeds from sale of common stock in public offering, shares</t>
        </is>
      </c>
      <c r="B6" s="4" t="inlineStr">
        <is>
          <t xml:space="preserve"> </t>
        </is>
      </c>
      <c r="C6" s="5" t="n">
        <v>1316907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pre-funded warrants, value</t>
        </is>
      </c>
      <c r="B7" s="5" t="n">
        <v>2064012</v>
      </c>
      <c r="C7" s="4" t="inlineStr">
        <is>
          <t xml:space="preserve"> </t>
        </is>
      </c>
      <c r="D7" s="5" t="n">
        <v>2064012</v>
      </c>
      <c r="E7" s="4" t="inlineStr">
        <is>
          <t xml:space="preserve"> </t>
        </is>
      </c>
      <c r="F7" s="4" t="inlineStr">
        <is>
          <t xml:space="preserve"> </t>
        </is>
      </c>
      <c r="G7" s="4" t="inlineStr">
        <is>
          <t xml:space="preserve"> </t>
        </is>
      </c>
      <c r="H7" s="4" t="inlineStr">
        <is>
          <t xml:space="preserve"> </t>
        </is>
      </c>
    </row>
    <row r="8">
      <c r="A8" s="4" t="inlineStr">
        <is>
          <t>Stock-based compensation</t>
        </is>
      </c>
      <c r="B8" s="5" t="n">
        <v>171027</v>
      </c>
      <c r="C8" s="4" t="inlineStr">
        <is>
          <t xml:space="preserve"> </t>
        </is>
      </c>
      <c r="D8" s="5" t="n">
        <v>171027</v>
      </c>
      <c r="E8" s="4" t="inlineStr">
        <is>
          <t xml:space="preserve"> </t>
        </is>
      </c>
      <c r="F8" s="4" t="inlineStr">
        <is>
          <t xml:space="preserve"> </t>
        </is>
      </c>
      <c r="G8" s="4" t="inlineStr">
        <is>
          <t xml:space="preserve"> </t>
        </is>
      </c>
      <c r="H8" s="4" t="inlineStr">
        <is>
          <t xml:space="preserve"> </t>
        </is>
      </c>
    </row>
    <row r="9">
      <c r="A9" s="4" t="inlineStr">
        <is>
          <t>Unrealized gains on foreign currency adjustments</t>
        </is>
      </c>
      <c r="B9" s="5" t="n">
        <v>65788</v>
      </c>
      <c r="C9" s="4" t="inlineStr">
        <is>
          <t xml:space="preserve"> </t>
        </is>
      </c>
      <c r="D9" s="4" t="inlineStr">
        <is>
          <t xml:space="preserve"> </t>
        </is>
      </c>
      <c r="E9" s="5" t="n">
        <v>65788</v>
      </c>
      <c r="F9" s="4" t="inlineStr">
        <is>
          <t xml:space="preserve"> </t>
        </is>
      </c>
      <c r="G9" s="4" t="inlineStr">
        <is>
          <t xml:space="preserve"> </t>
        </is>
      </c>
      <c r="H9" s="4" t="inlineStr">
        <is>
          <t xml:space="preserve"> </t>
        </is>
      </c>
    </row>
    <row r="10">
      <c r="A10" s="4" t="inlineStr">
        <is>
          <t>Net loss</t>
        </is>
      </c>
      <c r="B10" s="5" t="n">
        <v>-2644295</v>
      </c>
      <c r="C10" s="4" t="inlineStr">
        <is>
          <t xml:space="preserve"> </t>
        </is>
      </c>
      <c r="D10" s="4" t="inlineStr">
        <is>
          <t xml:space="preserve"> </t>
        </is>
      </c>
      <c r="E10" s="4" t="inlineStr">
        <is>
          <t xml:space="preserve"> </t>
        </is>
      </c>
      <c r="F10" s="4" t="inlineStr">
        <is>
          <t xml:space="preserve"> </t>
        </is>
      </c>
      <c r="G10" s="5" t="n">
        <v>-2644295</v>
      </c>
      <c r="H10" s="4" t="inlineStr">
        <is>
          <t xml:space="preserve"> </t>
        </is>
      </c>
    </row>
    <row r="11">
      <c r="A11" s="4" t="inlineStr">
        <is>
          <t>Ending balance at Mar. 31, 2023</t>
        </is>
      </c>
      <c r="B11" s="5" t="n">
        <v>9631991</v>
      </c>
      <c r="C11" s="6" t="n">
        <v>2092</v>
      </c>
      <c r="D11" s="5" t="n">
        <v>100954887</v>
      </c>
      <c r="E11" s="5" t="n">
        <v>109015</v>
      </c>
      <c r="F11" s="4" t="inlineStr">
        <is>
          <t xml:space="preserve"> </t>
        </is>
      </c>
      <c r="G11" s="5" t="n">
        <v>-91427539</v>
      </c>
      <c r="H11" s="6" t="n">
        <v>-6464</v>
      </c>
    </row>
    <row r="12">
      <c r="A12" s="4" t="inlineStr">
        <is>
          <t>Ending balance, shares at Mar. 31, 2023</t>
        </is>
      </c>
      <c r="B12" s="4" t="inlineStr">
        <is>
          <t xml:space="preserve"> </t>
        </is>
      </c>
      <c r="C12" s="5" t="n">
        <v>20922530</v>
      </c>
      <c r="D12" s="4" t="inlineStr">
        <is>
          <t xml:space="preserve"> </t>
        </is>
      </c>
      <c r="E12" s="4" t="inlineStr">
        <is>
          <t xml:space="preserve"> </t>
        </is>
      </c>
      <c r="F12" s="4" t="inlineStr">
        <is>
          <t xml:space="preserve"> </t>
        </is>
      </c>
      <c r="G12" s="4" t="inlineStr">
        <is>
          <t xml:space="preserve"> </t>
        </is>
      </c>
      <c r="H12" s="5" t="n">
        <v>27</v>
      </c>
    </row>
    <row r="13">
      <c r="A13" s="4" t="inlineStr">
        <is>
          <t>Beginning balance at Dec. 31, 2023</t>
        </is>
      </c>
      <c r="B13" s="5" t="n">
        <v>8989350</v>
      </c>
      <c r="C13" s="6" t="n">
        <v>2715</v>
      </c>
      <c r="D13" s="5" t="n">
        <v>105840239</v>
      </c>
      <c r="E13" s="4" t="inlineStr">
        <is>
          <t xml:space="preserve"> </t>
        </is>
      </c>
      <c r="F13" s="6" t="n">
        <v>83669</v>
      </c>
      <c r="G13" s="5" t="n">
        <v>-96930809</v>
      </c>
      <c r="H13" s="6" t="n">
        <v>-6464</v>
      </c>
    </row>
    <row r="14">
      <c r="A14" s="4" t="inlineStr">
        <is>
          <t>Beginning balance, shares at Dec. 31, 2023</t>
        </is>
      </c>
      <c r="B14" s="4" t="inlineStr">
        <is>
          <t xml:space="preserve"> </t>
        </is>
      </c>
      <c r="C14" s="5" t="n">
        <v>27135061</v>
      </c>
      <c r="D14" s="4" t="inlineStr">
        <is>
          <t xml:space="preserve"> </t>
        </is>
      </c>
      <c r="E14" s="4" t="inlineStr">
        <is>
          <t xml:space="preserve"> </t>
        </is>
      </c>
      <c r="F14" s="4" t="inlineStr">
        <is>
          <t xml:space="preserve"> </t>
        </is>
      </c>
      <c r="G14" s="4" t="inlineStr">
        <is>
          <t xml:space="preserve"> </t>
        </is>
      </c>
      <c r="H14" s="5" t="n">
        <v>27</v>
      </c>
    </row>
    <row r="15">
      <c r="A15" s="4" t="inlineStr">
        <is>
          <t>Common stock issued upon vesting of restricted stock units</t>
        </is>
      </c>
      <c r="B15" s="4" t="inlineStr">
        <is>
          <t xml:space="preserve"> </t>
        </is>
      </c>
      <c r="C15" s="6" t="n">
        <v>31</v>
      </c>
      <c r="D15" s="5" t="n">
        <v>-31</v>
      </c>
      <c r="E15" s="4" t="inlineStr">
        <is>
          <t xml:space="preserve"> </t>
        </is>
      </c>
      <c r="F15" s="4" t="inlineStr">
        <is>
          <t xml:space="preserve"> </t>
        </is>
      </c>
      <c r="G15" s="4" t="inlineStr">
        <is>
          <t xml:space="preserve"> </t>
        </is>
      </c>
      <c r="H15" s="4" t="inlineStr">
        <is>
          <t xml:space="preserve"> </t>
        </is>
      </c>
    </row>
    <row r="16">
      <c r="A16" s="4" t="inlineStr">
        <is>
          <t>Common stock issued upon vesting of restricted stock units, Shares</t>
        </is>
      </c>
      <c r="B16" s="4" t="inlineStr">
        <is>
          <t xml:space="preserve"> </t>
        </is>
      </c>
      <c r="C16" s="5" t="n">
        <v>3005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common stock in public offering, value</t>
        </is>
      </c>
      <c r="B17" s="5" t="n">
        <v>4598771</v>
      </c>
      <c r="C17" s="6" t="n">
        <v>135</v>
      </c>
      <c r="D17" s="5" t="n">
        <v>4598636</v>
      </c>
      <c r="E17" s="4" t="inlineStr">
        <is>
          <t xml:space="preserve"> </t>
        </is>
      </c>
      <c r="F17" s="4" t="inlineStr">
        <is>
          <t xml:space="preserve"> </t>
        </is>
      </c>
      <c r="G17" s="4" t="inlineStr">
        <is>
          <t xml:space="preserve"> </t>
        </is>
      </c>
      <c r="H17" s="4" t="inlineStr">
        <is>
          <t xml:space="preserve"> </t>
        </is>
      </c>
    </row>
    <row r="18">
      <c r="A18" s="4" t="inlineStr">
        <is>
          <t>Proceeds from sale of common stock in public offering, shares</t>
        </is>
      </c>
      <c r="B18" s="4" t="inlineStr">
        <is>
          <t xml:space="preserve"> </t>
        </is>
      </c>
      <c r="C18" s="5" t="n">
        <v>13542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pre-funded warrants, value</t>
        </is>
      </c>
      <c r="B19" s="5" t="n">
        <v>763138</v>
      </c>
      <c r="C19" s="4" t="inlineStr">
        <is>
          <t xml:space="preserve"> </t>
        </is>
      </c>
      <c r="D19" s="5" t="n">
        <v>763138</v>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320288</v>
      </c>
      <c r="C20" s="4" t="inlineStr">
        <is>
          <t xml:space="preserve"> </t>
        </is>
      </c>
      <c r="D20" s="5" t="n">
        <v>320288</v>
      </c>
      <c r="E20" s="4" t="inlineStr">
        <is>
          <t xml:space="preserve"> </t>
        </is>
      </c>
      <c r="F20" s="4" t="inlineStr">
        <is>
          <t xml:space="preserve"> </t>
        </is>
      </c>
      <c r="G20" s="4" t="inlineStr">
        <is>
          <t xml:space="preserve"> </t>
        </is>
      </c>
      <c r="H20" s="4" t="inlineStr">
        <is>
          <t xml:space="preserve"> </t>
        </is>
      </c>
    </row>
    <row r="21">
      <c r="A21" s="4" t="inlineStr">
        <is>
          <t>Unrealized gains on foreign currency adjustments</t>
        </is>
      </c>
      <c r="B21" s="5" t="n">
        <v>63842</v>
      </c>
      <c r="C21" s="4" t="inlineStr">
        <is>
          <t xml:space="preserve"> </t>
        </is>
      </c>
      <c r="D21" s="4" t="inlineStr">
        <is>
          <t xml:space="preserve"> </t>
        </is>
      </c>
      <c r="E21" s="5" t="n">
        <v>63842</v>
      </c>
      <c r="F21" s="4" t="inlineStr">
        <is>
          <t xml:space="preserve"> </t>
        </is>
      </c>
      <c r="G21" s="4" t="inlineStr">
        <is>
          <t xml:space="preserve"> </t>
        </is>
      </c>
      <c r="H21" s="4" t="inlineStr">
        <is>
          <t xml:space="preserve"> </t>
        </is>
      </c>
    </row>
    <row r="22">
      <c r="A22" s="4" t="inlineStr">
        <is>
          <t>Net loss</t>
        </is>
      </c>
      <c r="B22" s="5" t="n">
        <v>-3835632</v>
      </c>
      <c r="C22" s="4" t="inlineStr">
        <is>
          <t xml:space="preserve"> </t>
        </is>
      </c>
      <c r="D22" s="4" t="inlineStr">
        <is>
          <t xml:space="preserve"> </t>
        </is>
      </c>
      <c r="E22" s="4" t="inlineStr">
        <is>
          <t xml:space="preserve"> </t>
        </is>
      </c>
      <c r="F22" s="4" t="inlineStr">
        <is>
          <t xml:space="preserve"> </t>
        </is>
      </c>
      <c r="G22" s="5" t="n">
        <v>-3835632</v>
      </c>
      <c r="H22" s="4" t="inlineStr">
        <is>
          <t xml:space="preserve"> </t>
        </is>
      </c>
    </row>
    <row r="23">
      <c r="A23" s="4" t="inlineStr">
        <is>
          <t>Ending balance at Mar. 31, 2024</t>
        </is>
      </c>
      <c r="B23" s="6" t="n">
        <v>10899757</v>
      </c>
      <c r="C23" s="6" t="n">
        <v>2881</v>
      </c>
      <c r="D23" s="6" t="n">
        <v>111522270</v>
      </c>
      <c r="E23" s="6" t="n">
        <v>147511</v>
      </c>
      <c r="F23" s="4" t="inlineStr">
        <is>
          <t xml:space="preserve"> </t>
        </is>
      </c>
      <c r="G23" s="6" t="n">
        <v>-100766441</v>
      </c>
      <c r="H23" s="6" t="n">
        <v>-6464</v>
      </c>
    </row>
    <row r="24">
      <c r="A24" s="4" t="inlineStr">
        <is>
          <t>Ending balance, shares at Mar. 31, 2024</t>
        </is>
      </c>
      <c r="B24" s="4" t="inlineStr">
        <is>
          <t xml:space="preserve"> </t>
        </is>
      </c>
      <c r="C24" s="5" t="n">
        <v>28789823</v>
      </c>
      <c r="D24" s="4" t="inlineStr">
        <is>
          <t xml:space="preserve"> </t>
        </is>
      </c>
      <c r="E24" s="4" t="inlineStr">
        <is>
          <t xml:space="preserve"> </t>
        </is>
      </c>
      <c r="F24" s="4" t="inlineStr">
        <is>
          <t xml:space="preserve"> </t>
        </is>
      </c>
      <c r="G24" s="4" t="inlineStr">
        <is>
          <t xml:space="preserve"> </t>
        </is>
      </c>
      <c r="H24" s="5"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t>
        </is>
      </c>
      <c r="B1" s="2" t="inlineStr">
        <is>
          <t>3 Months Ended</t>
        </is>
      </c>
    </row>
    <row r="2">
      <c r="B2" s="2" t="inlineStr">
        <is>
          <t>Mar. 31, 2024</t>
        </is>
      </c>
      <c r="C2" s="2" t="inlineStr">
        <is>
          <t>Mar. 31, 2023</t>
        </is>
      </c>
    </row>
    <row r="3">
      <c r="A3" s="4" t="inlineStr">
        <is>
          <t>Pre-funded Warrants [Member]</t>
        </is>
      </c>
      <c r="B3" s="4" t="inlineStr">
        <is>
          <t xml:space="preserve"> </t>
        </is>
      </c>
      <c r="C3" s="4" t="inlineStr">
        <is>
          <t xml:space="preserve"> </t>
        </is>
      </c>
    </row>
    <row r="4">
      <c r="A4" s="4" t="inlineStr">
        <is>
          <t>Offering cost from sale of stock</t>
        </is>
      </c>
      <c r="B4" s="6" t="n">
        <v>90814</v>
      </c>
      <c r="C4" s="6" t="n">
        <v>155356</v>
      </c>
    </row>
    <row r="5">
      <c r="A5" s="4" t="inlineStr">
        <is>
          <t>Warrants Outstanding</t>
        </is>
      </c>
      <c r="B5" s="5" t="n">
        <v>224730</v>
      </c>
      <c r="C5" s="5" t="n">
        <v>6830926</v>
      </c>
    </row>
    <row r="6">
      <c r="A6" s="4" t="inlineStr">
        <is>
          <t>Common Stock</t>
        </is>
      </c>
      <c r="B6" s="4" t="inlineStr">
        <is>
          <t xml:space="preserve"> </t>
        </is>
      </c>
      <c r="C6" s="4" t="inlineStr">
        <is>
          <t xml:space="preserve"> </t>
        </is>
      </c>
    </row>
    <row r="7">
      <c r="A7" s="4" t="inlineStr">
        <is>
          <t>Offering cost from sale of stock</t>
        </is>
      </c>
      <c r="B7" s="6" t="n">
        <v>547257</v>
      </c>
      <c r="C7" s="6" t="n">
        <v>663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835632</v>
      </c>
      <c r="C4" s="6" t="n">
        <v>-2644295</v>
      </c>
    </row>
    <row r="5">
      <c r="A5" s="3" t="inlineStr">
        <is>
          <t>Adjustments to reconcile net loss to net cash used in operations:</t>
        </is>
      </c>
      <c r="B5" s="4" t="inlineStr">
        <is>
          <t xml:space="preserve"> </t>
        </is>
      </c>
      <c r="C5" s="4" t="inlineStr">
        <is>
          <t xml:space="preserve"> </t>
        </is>
      </c>
    </row>
    <row r="6">
      <c r="A6" s="4" t="inlineStr">
        <is>
          <t>Depreciation</t>
        </is>
      </c>
      <c r="B6" s="5" t="n">
        <v>29685</v>
      </c>
      <c r="C6" s="5" t="n">
        <v>48632</v>
      </c>
    </row>
    <row r="7">
      <c r="A7" s="4" t="inlineStr">
        <is>
          <t>Stock-based compensation</t>
        </is>
      </c>
      <c r="B7" s="5" t="n">
        <v>320288</v>
      </c>
      <c r="C7" s="5" t="n">
        <v>171027</v>
      </c>
    </row>
    <row r="8">
      <c r="A8" s="4" t="inlineStr">
        <is>
          <t>Accretion of discount on short-term investments</t>
        </is>
      </c>
      <c r="B8" s="5" t="n">
        <v>-49053</v>
      </c>
      <c r="C8" s="5" t="n">
        <v>0</v>
      </c>
    </row>
    <row r="9">
      <c r="A9" s="4" t="inlineStr">
        <is>
          <t>Credit losses</t>
        </is>
      </c>
      <c r="B9" s="5" t="n">
        <v>0</v>
      </c>
      <c r="C9" s="5" t="n">
        <v>13000</v>
      </c>
    </row>
    <row r="10">
      <c r="A10" s="4" t="inlineStr">
        <is>
          <t>Loss on equity investment</t>
        </is>
      </c>
      <c r="B10" s="5" t="n">
        <v>0</v>
      </c>
      <c r="C10" s="5" t="n">
        <v>17202</v>
      </c>
    </row>
    <row r="11">
      <c r="A11" s="4" t="inlineStr">
        <is>
          <t>Amortization of right-of-use assets</t>
        </is>
      </c>
      <c r="B11" s="5" t="n">
        <v>58658</v>
      </c>
      <c r="C11" s="5" t="n">
        <v>101829</v>
      </c>
    </row>
    <row r="12">
      <c r="A12" s="4" t="inlineStr">
        <is>
          <t>Other non-cash charges</t>
        </is>
      </c>
      <c r="B12" s="5" t="n">
        <v>63930</v>
      </c>
      <c r="C12" s="5" t="n">
        <v>49012</v>
      </c>
    </row>
    <row r="13">
      <c r="A13" s="3" t="inlineStr">
        <is>
          <t>Changes in operating assets and liabilities:</t>
        </is>
      </c>
      <c r="B13" s="4" t="inlineStr">
        <is>
          <t xml:space="preserve"> </t>
        </is>
      </c>
      <c r="C13" s="4" t="inlineStr">
        <is>
          <t xml:space="preserve"> </t>
        </is>
      </c>
    </row>
    <row r="14">
      <c r="A14" s="4" t="inlineStr">
        <is>
          <t>Accounts receivable</t>
        </is>
      </c>
      <c r="B14" s="5" t="n">
        <v>718676</v>
      </c>
      <c r="C14" s="5" t="n">
        <v>340533</v>
      </c>
    </row>
    <row r="15">
      <c r="A15" s="4" t="inlineStr">
        <is>
          <t>Inventories</t>
        </is>
      </c>
      <c r="B15" s="5" t="n">
        <v>-597087</v>
      </c>
      <c r="C15" s="5" t="n">
        <v>-157148</v>
      </c>
    </row>
    <row r="16">
      <c r="A16" s="4" t="inlineStr">
        <is>
          <t>Prepaid expenses and other current assets</t>
        </is>
      </c>
      <c r="B16" s="5" t="n">
        <v>6897</v>
      </c>
      <c r="C16" s="5" t="n">
        <v>-53577</v>
      </c>
    </row>
    <row r="17">
      <c r="A17" s="4" t="inlineStr">
        <is>
          <t>Accounts payable and accrued expenses</t>
        </is>
      </c>
      <c r="B17" s="5" t="n">
        <v>87041</v>
      </c>
      <c r="C17" s="5" t="n">
        <v>386880</v>
      </c>
    </row>
    <row r="18">
      <c r="A18" s="4" t="inlineStr">
        <is>
          <t>Income taxes payable</t>
        </is>
      </c>
      <c r="B18" s="5" t="n">
        <v>77405</v>
      </c>
      <c r="C18" s="5" t="n">
        <v>39417</v>
      </c>
    </row>
    <row r="19">
      <c r="A19" s="4" t="inlineStr">
        <is>
          <t>Operating lease liabilities</t>
        </is>
      </c>
      <c r="B19" s="5" t="n">
        <v>-115191</v>
      </c>
      <c r="C19" s="5" t="n">
        <v>-109109</v>
      </c>
    </row>
    <row r="20">
      <c r="A20" s="4" t="inlineStr">
        <is>
          <t>Deferred revenue</t>
        </is>
      </c>
      <c r="B20" s="5" t="n">
        <v>-11181</v>
      </c>
      <c r="C20" s="5" t="n">
        <v>-20093</v>
      </c>
    </row>
    <row r="21">
      <c r="A21" s="4" t="inlineStr">
        <is>
          <t>Net cash used in operating activities</t>
        </is>
      </c>
      <c r="B21" s="5" t="n">
        <v>-3245564</v>
      </c>
      <c r="C21" s="5" t="n">
        <v>-1816690</v>
      </c>
    </row>
    <row r="22">
      <c r="A22" s="3" t="inlineStr">
        <is>
          <t>CASH FLOWS FROM INVESTING ACTIVITIES</t>
        </is>
      </c>
      <c r="B22" s="4" t="inlineStr">
        <is>
          <t xml:space="preserve"> </t>
        </is>
      </c>
      <c r="C22" s="4" t="inlineStr">
        <is>
          <t xml:space="preserve"> </t>
        </is>
      </c>
    </row>
    <row r="23">
      <c r="A23" s="4" t="inlineStr">
        <is>
          <t>Purchases of equipment</t>
        </is>
      </c>
      <c r="B23" s="5" t="n">
        <v>-59808</v>
      </c>
      <c r="C23" s="5" t="n">
        <v>-45085</v>
      </c>
    </row>
    <row r="24">
      <c r="A24" s="4" t="inlineStr">
        <is>
          <t>Maturities of short-term investments</t>
        </is>
      </c>
      <c r="B24" s="5" t="n">
        <v>2000000</v>
      </c>
      <c r="C24" s="5" t="n">
        <v>0</v>
      </c>
    </row>
    <row r="25">
      <c r="A25" s="4" t="inlineStr">
        <is>
          <t>Purchases of short-term investments</t>
        </is>
      </c>
      <c r="B25" s="5" t="n">
        <v>-5482757</v>
      </c>
      <c r="C25" s="5" t="n">
        <v>0</v>
      </c>
    </row>
    <row r="26">
      <c r="A26" s="4" t="inlineStr">
        <is>
          <t>Net cash used in investing activities</t>
        </is>
      </c>
      <c r="B26" s="5" t="n">
        <v>-3542565</v>
      </c>
      <c r="C26" s="5" t="n">
        <v>-45085</v>
      </c>
    </row>
    <row r="27">
      <c r="A27" s="3" t="inlineStr">
        <is>
          <t>CASH FLOWS FROM FINANCING ACTIVITIES</t>
        </is>
      </c>
      <c r="B27" s="4" t="inlineStr">
        <is>
          <t xml:space="preserve"> </t>
        </is>
      </c>
      <c r="C27" s="4" t="inlineStr">
        <is>
          <t xml:space="preserve"> </t>
        </is>
      </c>
    </row>
    <row r="28">
      <c r="A28" s="4" t="inlineStr">
        <is>
          <t>Net proceeds from common stock offering</t>
        </is>
      </c>
      <c r="B28" s="5" t="n">
        <v>4598771</v>
      </c>
      <c r="C28" s="5" t="n">
        <v>3708045</v>
      </c>
    </row>
    <row r="29">
      <c r="A29" s="4" t="inlineStr">
        <is>
          <t>Proceeds from sale of pre-funded warrants, net of offering costs</t>
        </is>
      </c>
      <c r="B29" s="5" t="n">
        <v>763138</v>
      </c>
      <c r="C29" s="5" t="n">
        <v>2064012</v>
      </c>
    </row>
    <row r="30">
      <c r="A30" s="4" t="inlineStr">
        <is>
          <t>Net cash provided by financing activities</t>
        </is>
      </c>
      <c r="B30" s="5" t="n">
        <v>5361909</v>
      </c>
      <c r="C30" s="5" t="n">
        <v>5772057</v>
      </c>
    </row>
    <row r="31">
      <c r="A31" s="4" t="inlineStr">
        <is>
          <t>Effect of foreign exchange rate changes on cash</t>
        </is>
      </c>
      <c r="B31" s="5" t="n">
        <v>-10360</v>
      </c>
      <c r="C31" s="5" t="n">
        <v>7311</v>
      </c>
    </row>
    <row r="32">
      <c r="A32" s="4" t="inlineStr">
        <is>
          <t>Net (decrease) increase in cash and cash equivalents</t>
        </is>
      </c>
      <c r="B32" s="5" t="n">
        <v>-1436580</v>
      </c>
      <c r="C32" s="5" t="n">
        <v>3917593</v>
      </c>
    </row>
    <row r="33">
      <c r="A33" s="4" t="inlineStr">
        <is>
          <t>Cash and cash equivalents, beginning of period</t>
        </is>
      </c>
      <c r="B33" s="5" t="n">
        <v>6871306</v>
      </c>
      <c r="C33" s="5" t="n">
        <v>5345967</v>
      </c>
    </row>
    <row r="34">
      <c r="A34" s="4" t="inlineStr">
        <is>
          <t>Cash and cash equivalents, end of period</t>
        </is>
      </c>
      <c r="B34" s="6" t="n">
        <v>5434726</v>
      </c>
      <c r="C34" s="6" t="n">
        <v>92635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directly to patients, to Orthotics and Prosthetics ("O&amp;P") providers around the world, the Veterans Health Administration, and distributors in Europe and Australia. The Company was incorporated in the State of Delaware on September 1, 2004 and is headquartered in Boston,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0:35Z</dcterms:created>
  <dcterms:modified xmlns:dcterms="http://purl.org/dc/terms/" xmlns:xsi="http://www.w3.org/2001/XMLSchema-instance" xsi:type="dcterms:W3CDTF">2024-05-08T20:10:35Z</dcterms:modified>
</cp:coreProperties>
</file>